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SOLIDATED STATEMENTS OF CHAN" sheetId="5" state="visible" r:id="rId5"/>
    <sheet xmlns:r="http://schemas.openxmlformats.org/officeDocument/2006/relationships" name="CONDENSED CONSOLIDATED STATEM_4" sheetId="6" state="visible" r:id="rId6"/>
    <sheet xmlns:r="http://schemas.openxmlformats.org/officeDocument/2006/relationships" name="Organization and Basis of Prese" sheetId="7" state="visible" r:id="rId7"/>
    <sheet xmlns:r="http://schemas.openxmlformats.org/officeDocument/2006/relationships" name="New Accounting Standards" sheetId="8" state="visible" r:id="rId8"/>
    <sheet xmlns:r="http://schemas.openxmlformats.org/officeDocument/2006/relationships" name="Acquisitions" sheetId="9" state="visible" r:id="rId9"/>
    <sheet xmlns:r="http://schemas.openxmlformats.org/officeDocument/2006/relationships" name="Receivables From, Payables To, "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Goodwill and Intangible Assets," sheetId="13" state="visible" r:id="rId13"/>
    <sheet xmlns:r="http://schemas.openxmlformats.org/officeDocument/2006/relationships" name="Notes Payable - Related Party" sheetId="14" state="visible" r:id="rId14"/>
    <sheet xmlns:r="http://schemas.openxmlformats.org/officeDocument/2006/relationships" name="Revenue Recognition" sheetId="15" state="visible" r:id="rId15"/>
    <sheet xmlns:r="http://schemas.openxmlformats.org/officeDocument/2006/relationships" name="Referral Fee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apital Requirements" sheetId="19" state="visible" r:id="rId19"/>
    <sheet xmlns:r="http://schemas.openxmlformats.org/officeDocument/2006/relationships" name="Financial Instruments with Off-" sheetId="20" state="visible" r:id="rId20"/>
    <sheet xmlns:r="http://schemas.openxmlformats.org/officeDocument/2006/relationships" name="Commitments, Contingencies, and" sheetId="21" state="visible" r:id="rId21"/>
    <sheet xmlns:r="http://schemas.openxmlformats.org/officeDocument/2006/relationships" name="Related Party Disclosures" sheetId="22" state="visible" r:id="rId22"/>
    <sheet xmlns:r="http://schemas.openxmlformats.org/officeDocument/2006/relationships" name="Subsequent Events" sheetId="23" state="visible" r:id="rId23"/>
    <sheet xmlns:r="http://schemas.openxmlformats.org/officeDocument/2006/relationships" name="Organization and Basis of Pre_2" sheetId="24" state="visible" r:id="rId24"/>
    <sheet xmlns:r="http://schemas.openxmlformats.org/officeDocument/2006/relationships" name="Acquisitions (Tables)" sheetId="25" state="visible" r:id="rId25"/>
    <sheet xmlns:r="http://schemas.openxmlformats.org/officeDocument/2006/relationships" name="Receivables From, Payables To_2" sheetId="26" state="visible" r:id="rId26"/>
    <sheet xmlns:r="http://schemas.openxmlformats.org/officeDocument/2006/relationships" name="Fair Value Measurements (Tables" sheetId="27" state="visible" r:id="rId27"/>
    <sheet xmlns:r="http://schemas.openxmlformats.org/officeDocument/2006/relationships" name="Leases (Tables)" sheetId="28" state="visible" r:id="rId28"/>
    <sheet xmlns:r="http://schemas.openxmlformats.org/officeDocument/2006/relationships" name="Notes Payable - Related Party (" sheetId="29" state="visible" r:id="rId29"/>
    <sheet xmlns:r="http://schemas.openxmlformats.org/officeDocument/2006/relationships" name="Revenue Recognition (Tables)" sheetId="30" state="visible" r:id="rId30"/>
    <sheet xmlns:r="http://schemas.openxmlformats.org/officeDocument/2006/relationships" name="Income Taxes (Tables)" sheetId="31" state="visible" r:id="rId31"/>
    <sheet xmlns:r="http://schemas.openxmlformats.org/officeDocument/2006/relationships" name="Organization and Basis of Pre_3" sheetId="32" state="visible" r:id="rId32"/>
    <sheet xmlns:r="http://schemas.openxmlformats.org/officeDocument/2006/relationships" name="Acquisitions (Narrative) (Detai" sheetId="33" state="visible" r:id="rId33"/>
    <sheet xmlns:r="http://schemas.openxmlformats.org/officeDocument/2006/relationships" name="Acquisitions (Schedule of Asset" sheetId="34" state="visible" r:id="rId34"/>
    <sheet xmlns:r="http://schemas.openxmlformats.org/officeDocument/2006/relationships" name="Acquisitions (Schedule of State" sheetId="35" state="visible" r:id="rId35"/>
    <sheet xmlns:r="http://schemas.openxmlformats.org/officeDocument/2006/relationships" name="Acquisitions (Schedule of Sta_2" sheetId="36" state="visible" r:id="rId36"/>
    <sheet xmlns:r="http://schemas.openxmlformats.org/officeDocument/2006/relationships" name="Acquisitions (Schedule of Profo" sheetId="37" state="visible" r:id="rId37"/>
    <sheet xmlns:r="http://schemas.openxmlformats.org/officeDocument/2006/relationships" name="Receivables From, Payables To_3" sheetId="38" state="visible" r:id="rId38"/>
    <sheet xmlns:r="http://schemas.openxmlformats.org/officeDocument/2006/relationships" name="Fair Value Measurements (Schedu" sheetId="39" state="visible" r:id="rId39"/>
    <sheet xmlns:r="http://schemas.openxmlformats.org/officeDocument/2006/relationships" name="Fair Value Measurements (Sche_2" sheetId="40" state="visible" r:id="rId40"/>
    <sheet xmlns:r="http://schemas.openxmlformats.org/officeDocument/2006/relationships" name="Leases (Narrative) (Details)" sheetId="41" state="visible" r:id="rId41"/>
    <sheet xmlns:r="http://schemas.openxmlformats.org/officeDocument/2006/relationships" name="Leases (Schedule of Supplementa" sheetId="42" state="visible" r:id="rId42"/>
    <sheet xmlns:r="http://schemas.openxmlformats.org/officeDocument/2006/relationships" name="Leases (Schedule of Additional " sheetId="43" state="visible" r:id="rId43"/>
    <sheet xmlns:r="http://schemas.openxmlformats.org/officeDocument/2006/relationships" name="Leases (Schedule of Lease Costs" sheetId="44" state="visible" r:id="rId44"/>
    <sheet xmlns:r="http://schemas.openxmlformats.org/officeDocument/2006/relationships" name="Leases (Schedule of Future Mini" sheetId="45" state="visible" r:id="rId45"/>
    <sheet xmlns:r="http://schemas.openxmlformats.org/officeDocument/2006/relationships" name="Goodwill and Intangible Asset_2" sheetId="46" state="visible" r:id="rId46"/>
    <sheet xmlns:r="http://schemas.openxmlformats.org/officeDocument/2006/relationships" name="Notes Payable - Related Party_2" sheetId="47" state="visible" r:id="rId47"/>
    <sheet xmlns:r="http://schemas.openxmlformats.org/officeDocument/2006/relationships" name="Notes Payable - Related Party_3" sheetId="48" state="visible" r:id="rId48"/>
    <sheet xmlns:r="http://schemas.openxmlformats.org/officeDocument/2006/relationships" name="Revenue Recognition (Narrative)" sheetId="49" state="visible" r:id="rId49"/>
    <sheet xmlns:r="http://schemas.openxmlformats.org/officeDocument/2006/relationships" name="Revenue Recognition (Schedule o" sheetId="50" state="visible" r:id="rId50"/>
    <sheet xmlns:r="http://schemas.openxmlformats.org/officeDocument/2006/relationships" name="Revenue Recognition (Schedule_2" sheetId="51" state="visible" r:id="rId51"/>
    <sheet xmlns:r="http://schemas.openxmlformats.org/officeDocument/2006/relationships" name="Referral Fees (Details)" sheetId="52" state="visible" r:id="rId52"/>
    <sheet xmlns:r="http://schemas.openxmlformats.org/officeDocument/2006/relationships" name="Income Taxes (Narrative) (Detai" sheetId="53" state="visible" r:id="rId53"/>
    <sheet xmlns:r="http://schemas.openxmlformats.org/officeDocument/2006/relationships" name="Income Taxes (Schedule of Provi" sheetId="54" state="visible" r:id="rId54"/>
    <sheet xmlns:r="http://schemas.openxmlformats.org/officeDocument/2006/relationships" name="Earnings Per Share (Details)" sheetId="55" state="visible" r:id="rId55"/>
    <sheet xmlns:r="http://schemas.openxmlformats.org/officeDocument/2006/relationships" name="Capital Requirements (Details)" sheetId="56" state="visible" r:id="rId56"/>
    <sheet xmlns:r="http://schemas.openxmlformats.org/officeDocument/2006/relationships" name="Commitments, Contingencies and " sheetId="57" state="visible" r:id="rId57"/>
    <sheet xmlns:r="http://schemas.openxmlformats.org/officeDocument/2006/relationships" name="Related Party Disclosures (Deta"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491">
  <si>
    <t>Document and Entity Information - shares</t>
  </si>
  <si>
    <t>3 Months Ended</t>
  </si>
  <si>
    <t>Mar. 31, 2020</t>
  </si>
  <si>
    <t>May 25, 2020</t>
  </si>
  <si>
    <t>Document And Entity Information</t>
  </si>
  <si>
    <t>Entity Registrant Name</t>
  </si>
  <si>
    <t>SIEBERT FINANCIAL CORP</t>
  </si>
  <si>
    <t>Entity Central Index Key</t>
  </si>
  <si>
    <t>0000065596</t>
  </si>
  <si>
    <t>Document Type</t>
  </si>
  <si>
    <t>10-Q</t>
  </si>
  <si>
    <t>Document Period End Date</t>
  </si>
  <si>
    <t>Mar. 31,
		2020</t>
  </si>
  <si>
    <t>Amendment Flag</t>
  </si>
  <si>
    <t>false</t>
  </si>
  <si>
    <t>Current Fiscal Year End Date</t>
  </si>
  <si>
    <t>--12-31</t>
  </si>
  <si>
    <t>Entity Filer Category</t>
  </si>
  <si>
    <t>Non-accelerated Filer</t>
  </si>
  <si>
    <t>Entity Small Business</t>
  </si>
  <si>
    <t>true</t>
  </si>
  <si>
    <t>Entity Emerging Growth Company</t>
  </si>
  <si>
    <t>Entity Common Stock, Shares Outstanding</t>
  </si>
  <si>
    <t>Document Fiscal Period Focus</t>
  </si>
  <si>
    <t>Q1</t>
  </si>
  <si>
    <t>Document Fiscal Year Focus</t>
  </si>
  <si>
    <t>2020</t>
  </si>
  <si>
    <t>Entity Shell Company</t>
  </si>
  <si>
    <t>Entity Current Reporting Status</t>
  </si>
  <si>
    <t>Yes</t>
  </si>
  <si>
    <t>Entity Interactive Data Current</t>
  </si>
  <si>
    <t>Entity File Number</t>
  </si>
  <si>
    <t>0-5703</t>
  </si>
  <si>
    <t>Entity Incorporation State or Country Code</t>
  </si>
  <si>
    <t>NY</t>
  </si>
  <si>
    <t>CONDENSED CONSOLIDATED STATEMENTS OF FINANCIAL CONDITION (Unaudited) - USD ($)</t>
  </si>
  <si>
    <t>Dec. 31, 2019</t>
  </si>
  <si>
    <t>Current assets</t>
  </si>
  <si>
    <t>Cash and cash equivalents</t>
  </si>
  <si>
    <t>[1]</t>
  </si>
  <si>
    <t>Cash and securities segregated for regulatory purposes</t>
  </si>
  <si>
    <t>Receivables from customers</t>
  </si>
  <si>
    <t>Receivables from broker-dealers and clearing organizations</t>
  </si>
  <si>
    <t>Other receivables</t>
  </si>
  <si>
    <t>Prepaid expenses and other assets</t>
  </si>
  <si>
    <t>Securities borrowed</t>
  </si>
  <si>
    <t>Securities owned, at fair value</t>
  </si>
  <si>
    <t>Total Current assets</t>
  </si>
  <si>
    <t>Deposits with broker-dealers and clearing organizations</t>
  </si>
  <si>
    <t>Furniture, equipment and leasehold improvements, net</t>
  </si>
  <si>
    <t>Software, net</t>
  </si>
  <si>
    <t>Lease right-of-use assets</t>
  </si>
  <si>
    <t>Deferred tax assets</t>
  </si>
  <si>
    <t>Intangible assets, net</t>
  </si>
  <si>
    <t>Goodwill</t>
  </si>
  <si>
    <t>Total assets</t>
  </si>
  <si>
    <t>Current liabilities</t>
  </si>
  <si>
    <t>Payables to customers</t>
  </si>
  <si>
    <t>Payables to non-customers</t>
  </si>
  <si>
    <t>Drafts payable</t>
  </si>
  <si>
    <t>Payables to broker-dealers and clearing organizations</t>
  </si>
  <si>
    <t>Accounts payable and accrued liabilities</t>
  </si>
  <si>
    <t>Securities loaned</t>
  </si>
  <si>
    <t>Securities sold, not yet purchased, at fair value</t>
  </si>
  <si>
    <t>Interest payable</t>
  </si>
  <si>
    <t>Notes payable - related party</t>
  </si>
  <si>
    <t>Taxes payable</t>
  </si>
  <si>
    <t xml:space="preserve"> </t>
  </si>
  <si>
    <t>Current portion of lease liabilities</t>
  </si>
  <si>
    <t>Total Current liabilities</t>
  </si>
  <si>
    <t>Lease liabilities, less current portion</t>
  </si>
  <si>
    <t>Total liabilities</t>
  </si>
  <si>
    <t>Commitments and Contingencies</t>
  </si>
  <si>
    <t>Stockholders' equity</t>
  </si>
  <si>
    <t>Common stock, $.01 par value; 100 million shares authorized; 30,459,804 shares issued and outstanding as of March 31, 2020 and December 31, 2019</t>
  </si>
  <si>
    <t>[2]</t>
  </si>
  <si>
    <t>Additional paid-in capital</t>
  </si>
  <si>
    <t>Retained earnings</t>
  </si>
  <si>
    <t>Total stockholders' equity</t>
  </si>
  <si>
    <t>Total liabilities and stockholders' equity</t>
  </si>
  <si>
    <t>Statement of financial condition as of December 31, 2019 represents the pro forma combination of Siebert and StockCross balances. See "Note 3 - Acquisitions" for additional detail.</t>
  </si>
  <si>
    <t>Shares outstanding as of December 31, 2019 represents the combined total of the Company's shares outstanding and the shares issued for the Company's acquisition of StockCross. See "Note 1 - Organization and Basis of Presentation" for additional detail.</t>
  </si>
  <si>
    <t>CONDENSED CONSOLIDATED STATEMENTS OF FINANCIAL CONDITION (Parenthetical) - $ / shares</t>
  </si>
  <si>
    <t>Stockholder's equity:</t>
  </si>
  <si>
    <t>Common stock, par value</t>
  </si>
  <si>
    <t>Common stock, authorized shares</t>
  </si>
  <si>
    <t>Common stock, issued shares</t>
  </si>
  <si>
    <t>Common stock, outstanding shares</t>
  </si>
  <si>
    <t>CONDENSED CONSOLIDATED STATEMENTS OF INCOME (Unaudited) - USD ($)</t>
  </si>
  <si>
    <t>Mar. 31, 2019</t>
  </si>
  <si>
    <t>Revenue</t>
  </si>
  <si>
    <t>Commissions and fees</t>
  </si>
  <si>
    <t>Margin interest, marketing and distribution fees</t>
  </si>
  <si>
    <t>Principal transactions</t>
  </si>
  <si>
    <t>Interest income</t>
  </si>
  <si>
    <t>Market making</t>
  </si>
  <si>
    <t>Stock borrow / stock loan</t>
  </si>
  <si>
    <t>Advisory fees</t>
  </si>
  <si>
    <t>Other income</t>
  </si>
  <si>
    <t>Total Revenue</t>
  </si>
  <si>
    <t>Expenses</t>
  </si>
  <si>
    <t>Employee compensation and benefits</t>
  </si>
  <si>
    <t>Clearing fees, including execution costs</t>
  </si>
  <si>
    <t>Technology and communications</t>
  </si>
  <si>
    <t>Other general and administrative</t>
  </si>
  <si>
    <t>Data processing</t>
  </si>
  <si>
    <t>Rent and occupancy</t>
  </si>
  <si>
    <t>Professional fees</t>
  </si>
  <si>
    <t>Depreciation and amortization</t>
  </si>
  <si>
    <t>Referral fees</t>
  </si>
  <si>
    <t>Interest expense</t>
  </si>
  <si>
    <t>Total Expenses</t>
  </si>
  <si>
    <t>Income before provision for income taxes</t>
  </si>
  <si>
    <t>Provision for income taxes</t>
  </si>
  <si>
    <t>Net Income</t>
  </si>
  <si>
    <t>Net income per share of common stock - Basic and diluted</t>
  </si>
  <si>
    <t>Weighted average shares outstanding - Basic and diluted</t>
  </si>
  <si>
    <t>CONSOLIDATED STATEMENTS OF CHANGES IN STOCKHOLDERS' EQUITY (unaudited) - USD ($)</t>
  </si>
  <si>
    <t>Number of Shares Issued $.01 Par Value [Member]</t>
  </si>
  <si>
    <t>Additional Paid-In Capital [Member]</t>
  </si>
  <si>
    <t>Retained Earnings [Member]</t>
  </si>
  <si>
    <t>Total</t>
  </si>
  <si>
    <t>Beginning balance at Dec. 31, 2018</t>
  </si>
  <si>
    <t>Beginning balance, shares at Dec. 31, 2018</t>
  </si>
  <si>
    <t>Shares issued for StockCross purchase</t>
  </si>
  <si>
    <t>Shares issued for StockCross purchase, shares</t>
  </si>
  <si>
    <t>Net income</t>
  </si>
  <si>
    <t>Ending balance at Mar. 31, 2019</t>
  </si>
  <si>
    <t>Ending balance, shares at Mar. 31, 2019</t>
  </si>
  <si>
    <t>Beginning balance at Dec. 31, 2019</t>
  </si>
  <si>
    <t>Beginning balance, shares at Dec. 31, 2019</t>
  </si>
  <si>
    <t>Ending balance at Mar. 31, 2020</t>
  </si>
  <si>
    <t>Ending balance, shares at Mar. 31, 2020</t>
  </si>
  <si>
    <t>CONDENSED CONSOLIDATED STATEMENTS OF CASH FLOWS (Unaudited) - USD ($)</t>
  </si>
  <si>
    <t>Cash flows from operating activities</t>
  </si>
  <si>
    <t>Adjustments to reconcile net income to net cash provided by / (used in) operating activities:</t>
  </si>
  <si>
    <t>Deferred income tax expense</t>
  </si>
  <si>
    <t>Changes in</t>
  </si>
  <si>
    <t>Receivables from non-customers</t>
  </si>
  <si>
    <t>Receivables from and deposits with broker-dealers and clearing organizations</t>
  </si>
  <si>
    <t>Lease liabilities</t>
  </si>
  <si>
    <t>Net cash provided by / (used in) operating activities</t>
  </si>
  <si>
    <t>Cash Flows From Investing Activities</t>
  </si>
  <si>
    <t>Purchase of furniture, equipment, and leasehold improvements</t>
  </si>
  <si>
    <t>Purchase of software</t>
  </si>
  <si>
    <t>Net cash used in investing activities</t>
  </si>
  <si>
    <t>Cash Flows From Financing Activities</t>
  </si>
  <si>
    <t>Purchase of StockCross common stock</t>
  </si>
  <si>
    <t>Treasury stock sales - StockCross</t>
  </si>
  <si>
    <t>Net cash used in financing activities</t>
  </si>
  <si>
    <t>Net increase / (decrease) in cash and cash equivalents, and cash and securities segregated for regulatory purposes</t>
  </si>
  <si>
    <t>Cash and cash equivalents, and cash and securities segregated for regulatory purposes - beginning of year</t>
  </si>
  <si>
    <t>Cash and cash equivalents, and cash and securities segregated for regulatory purposes - end of period</t>
  </si>
  <si>
    <t>Cash and cash equivalents - end of period</t>
  </si>
  <si>
    <t>Cash and securities segregated for regulatory purposes - end of period</t>
  </si>
  <si>
    <t>Supplemental cash flow information</t>
  </si>
  <si>
    <t>Cash paid during the period for income taxes</t>
  </si>
  <si>
    <t>Cash paid during the period for interest</t>
  </si>
  <si>
    <t>Organization and Basis of Presentation</t>
  </si>
  <si>
    <t>Organization, Consolidation and Presentation of Financial Statements [Abstract]</t>
  </si>
  <si>
    <t>1. Organization and Basis of Presentation Organization Overview Siebert Financial Corp., a New York corporation incorporated in 1934, is a holding company that conducts its retail brokerage business
through its wholly-owned subsidiary, Muriel Siebert &amp; Co., Inc. (“MSCO”), a Delaware corporation and registered broker-dealer, its investment advisory business through its wholly-owned subsidiary, Siebert AdvisorNXT, Inc. (“SNXT”), a New York
corporation registered with the U.S. Securities and Exchange Commission (“SEC”) as a Registered Investment Adviser under the Investment Advisers Act of 1940, as amended, and its insurance business through its wholly-owned subsidiary, Park Wilshire
Companies, Inc. (“PWC”), a Texas corporation and licensed insurance agency. Siebert conducts operations through its wholly-owned
subsidiary, Siebert Technologies, LLC. (“STCH”), a Nevada limited liability company and developer of robo-advisory technology. Siebert offers prime brokerage services through its fifth wholly-owned subsidiary, Weeden Prime Services, LLC (“WP”), a
Delaware limited liability company and a broker-dealer registered with the SEC. As of the beginning of May 2020, the Company filed for the name of Weeden Prime Services, LLC to be changed to WPS Prime Services, LLC, pursuant to the terms of an agreement the
Company had with the previous owners of WP. The Company also owns StockCross Digital Solutions, Ltd. (“STXD”), an inactive subsidiary headquartered in Bermuda . For purposes of this Quarterly Report on Form 10-Q, the terms “Siebert,” “Company,” “we,” “us,” and “our” refer to Siebert Financial Corp., MSCO, SNXT, PWC, STCH, WP, and STXD collectively, unless the
context otherwise requires. The Company is headquartered in New York, NY, with primary operations in New Jersey and California. The Company has 18 offices
throughout the U.S. and clients around the world. The Company’s SEC filings are available through the Company’s website at www.siebert.com, where investors can obtain copies of the Company’s public filings free of charge. The Company’s common stock,
par value $.01 per share, trades on the Nasdaq Capital Market under the symbol “SIEB.” The Company primarily operates in the securities brokerage and asset management industry and has no other reportable segments. All of
the Company's revenues for the three months ended March 31, 2020 and 2019 were derived from its operations in the U.S. As a result of its acquisitions of StockCross Financial Services, Inc. (“StockCross”) in
January 2020 and WP in December 2019, the Company re-evaluated its reportable segments and concluded that as of March 31, 2020, the Company is comprised of a single operating segment based on the factors related to management’s decision-making
framework as well as management evaluating performance and allocating resources based on assessments of the Company from a consolidated perspective.
Acquisition of StockCross
As previously disclosed in a Current Report on Form 8-K filed on January 25, 2019, the Company purchased approximately
15% of the outstanding shares of StockCross. Subsequently, as previously disclosed in a Current Report on Form 8-K filed on January 7, 2020, the Company acquired the remaining 85% of StockCross’ outstanding shares in exchange for 3,298,774 shares
of the Company’s common stock. Effective January 1, 2020, StockCross was merged with and into MSCO, and as of January 1, 2020, all clearing and other services provided by StockCross are performed by MSCO. Change in Reporting Entity As of the date of the Company’s acquisition
of StockCross, the Company and StockCross were entities under common control of Gloria E. Gebbia, the Company’s principal stockholder, and members of her immediate family (collectively, the “Gebbia Family”). The acquisition represented a change in
reporting entity and as such, the companies have been presented on a combined basis for all periods presented in the unaudited condensed consolidated financial statements (“financial statements”). See “Note 3 – Acquisitions” for additional detail on the transaction with StockCross and the corresponding accounting.
COVID-19 The challenges posed by the COVID-19 pandemic on the global economy increased significantly as the first quarter of 2020 progressed.
COVID-19 has spread across the globe during 2020 and is impacting economic activity worldwide. In response to COVID-19, national and local governments around the world have instituted certain measures, including travel bans, prohibitions on group
events and gatherings, shutdowns of certain businesses, curfews, shelter-in-place orders and recommendations to practice social distancing. Based on management’s assessment as of March 31, 2020, the ultimate impact of COVID-19 on the Company’s
business, results of operations, financial condition and cash flows is dependent on future developments, including the duration of the pandemic and the related length of its impact on the global economy, which are uncertain and cannot be predicted at
this time. See “Item 2. Management’s Discussion and Analysis of Financial Condition and Results of Operations” for additional detail on COVID-19 and its
impact on the Company. Basis of Presentation The financial statements of the Company have been prepared in accordance with accounting principles generally accepted in the U.S.
(“GAAP”) for interim financial information with the instructions for Form 10-Q and Article 10 of Regulation S-X. Accordingly, they do not include all the information and footnotes required by GAAP for complete annual financial statements. In the
opinion of the Company’s management, the accompanying financial statements contain all adjustments (consisting of normal recurring entries) necessary to fairly present such interim results. Interim results are not necessarily indicative of the
results of operations which may be expected for a full year or any subsequent period. These financial statements should be read in conjunction with the financial statements and notes thereto in the Company’s Annual Report on Form 10-K for the year
ended December 31, 2019 (“2019 Form 10-K”). The financial statements include the accounts of Siebert and its wholly-owned subsidiaries and upon consolidation, all intercompany balances and transactions are eliminated. The U.S. dollar is the
functional currency of the Company and numbers are rounded for presentation purposes. Significant Accounting Policies The Company’s significant accounting policies are included in “ Note 2 – Summary of Significant Accounting Policies” “Note 2 – New Accounting Standards,” Cash and Securities Segregated For Regulatory Purposes MSCO is subject to Customer Account Rule 15c3-3 of the SEC which requires segregation of funds in a special reserve account for the
exclusive benefit of customers. Effective upon the Company’s acquisition of StockCross on January 1, 2020, the requirements and special reserve accounts of MSCO and StockCross were combined. See “Note 13 – Capital Requirements” for additional detail.
Receivables From and Payables To Customers
Accounts receivable from and payable to customers include amounts due and owed on cash and margin transactions. Securities owned by
customers are held as collateral for receivables. Receivables from customers are reported at their outstanding principal balance, adjusted for any allowance for doubtful accounts. An allowance is established when collectability is not reasonably
assured. When the receivable from a brokerage client is considered to be impaired, the amount of impairment is generally measured based on the fair value of the securities acting as collateral, which is measured based on current prices from
independent sources such as listed market prices or broker-dealer price quotations. Securities beneficially owned by customers, including those that collateralize margin or other similar transactions, are not reflected in the statements of
financial condition. No valuation allowance for doubtful accounts was necessary as of March 31, 2020 and December 31, 2019. Receivables From, Payables To, and Deposits With Broker-Dealers and Clearing Organizations Accounts receivable from and payable to broker-dealers and clearing organizations includes amounts due from / to introducing
broker-dealers, fail-to-deliver and fail-to-receive items, and amounts receivable for unsettled regular-way transactions. Deposits with broker-dealers and clearing organizations include amounts held on deposit with broker-dealers and clearing
organizations and are included in the line item “Deposits with broker-dealers and clearing organizations.”
MSCO customer transactions for the three months ended March 31, 2020 were both self-cleared and cleared on a fully disclosed basis
through National Financial Services Corp. (“NFS”). MSCO customer transactions for the three months ended March 31, 2019 were cleared on a fully disclosed basis through NFS and StockCross, the former of which was an affiliate. As of January 1, 2020,
all clearing and other services provided by StockCross are performed by MSCO. The Company operates on a month to month basis with its broker-dealers and clearing organizations and their fees are offset against
the Company's revenues on a monthly basis. As of March 31, 2020, cash clearing deposits with NFS were $50,000. As of December 31, 2019, cash clearing deposits with NFS and StockCross were $50,000 and $75,000, respectively. Upon the closing of the
Company’s acquisition of StockCross on January 1, 2020, all deposits with StockCross were eliminated. As of March 31, 2020 and December 31, 2019, the Company had deposits with and other non current receivables from broker-dealers
and clearing organizations of approximately $2.2 million and $1.8 million, respectively.
Institutional customer transactions clear on a fully disclosed basis through two clearing broker-dealers, The Goldman Sachs Group,
Inc. (“Goldman Sachs”) and Pershing LLC (“Pershing”). Amounts payable to broker-dealers and clearing organizations are offset against amounts receivables from broker-dealers and clearing organizations. Receivables from these broker-dealers and
clearing organizations are subject to clearance agreements and include the net receivable from net monthly revenues as well as cash on deposit. As of both March 31, 2020 and December 31, 2019, cash clearing deposits with Goldman Sachs and Pershing
were approximately $2 million and $1 million. The Company evaluates receivables from broker-dealers and clearing organizations and other receivables for collectability noting no
amount was considered uncollectable as of March 31, 2020 and December 31, 2019. No valuation allowance is recognized for these receivables as the Company does not have a history of losses from these receivables and does not anticipate losses in the
future. See “Note 9 – Revenue Recognition” for additional detail on the accounting policies for the revenue related to these receivables.
Securities Borrowed and Securities Loaned Securities Owned, at Fair Value
Securities owned, at fair value represent marketable securities owned by the Company at trade-date valuation. See “Note 5 – Fair Value Measurements” for additional detail. Payables to Non-Customers Payables to non-customers also include amounts due on cash transactions owned and controlled by the Company’s proprietary accounts of
introducing broker-dealers. Effective upon the Company’s acquisition of StockCross on January 1, 2020, the Company no longer had any proprietary accounts of introducing broker-dealers.
Securities Sold, Not Yet Purchased, at Fair Value
Securities sold, not yet purchased, at fair value represent marketable securities sold by the Company prior to purchase at trade-date
valuation. See “Note 5 – Fair Value Measurements” for additional detail.</t>
  </si>
  <si>
    <t>New Accounting Standards</t>
  </si>
  <si>
    <t>Accounting Policies [Abstract]</t>
  </si>
  <si>
    <t>2. New Accounting Standards Recently Adopted Accounting Pronouncements ASU 2018 15 ASU 2018-13 Management has evaluated other recently issued accounting pronouncements and does not believe that any of these pronouncements will have
a significant impact on the Company’s financial statements and related disclosures as of March 31, 2020. Recently Issued Accounting Pronouncements ASU 2018-07</t>
  </si>
  <si>
    <t>Acquisitions</t>
  </si>
  <si>
    <t>Acquisitions Abstract</t>
  </si>
  <si>
    <t>3. Acquisitions StockCross
Overview of Acquisition Established in 1971, StockCross was one of the largest privately-owned brokerage firms in the nation and its operations consist primarily of market making, fixed-income products, online or
broker-assisted equity trading, securities lending, and equity stock plan services. Prior to being acquired by the Company, StockCross and the Company were affiliated entities through common ownership and had various related party transactions. In January 2019, the Company acquired
approximately 15% ownership of StockCross. Effective January 1, 2020, pursuant to an Agreement and Plan of Merger, the Company acquired the remaining 85% of StockCross’ outstanding shares and StockCross was merged with and into MSCO. The purchase
price paid was approximately $29,750,000 or 3,298,774 shares of the Company’s restricted common stock which was issued in connection with the acquisition. Prior to the acquisition, MSCO had a clearing agreement with StockCross whereby StockCross
provided custody and clearing services to MSCO for its securities broker-dealer business; however, as of January 1, 2020, all clearing and other services provided by StockCross are performed by MSCO. The acquisition of StockCross provides new business lines to the Company such as market making, equity stock plan services, self-clearing and custody, and securities lending. Merging StockCross into
MSCO increases MSCO’s total net capital and assets under management as well as adds two offices. In addition, StockCross provides an equity stock plan service business line that offers integrated and comprehensive solutions to corporate service
clients and employee participants.
Accounting for Acquisition Prior to and as of the date of the acquisition, the Company and StockCross were entities under common control of the Gebbia Family A common-control transaction is similar to a business combination for the Company as it is the entity that received the net assets of StockCross; however, this common-control transaction does not
meet the definition of a business combination in accordance with GAAP because there is no change in control over the net assets. The acquisition represented a change in reporting entity. As such, Prior to the Company’s acquisition of StockCross, and as
indicated above, the Company purchased approximately 15% of the outstanding shares of StockCross from an unrelated party for $3,665,000 Assets Acquired and Liabilities Assumed
The Company acquired various assets and liabilities from StockCross which were recorded at their historical carrying amounts and summarized below:
Historical Carrying Value
Assets acquired
Cash and cash equivalents
$
1,588,000
Cash and securities segregated for regulatory purposes
224,814,000
Receivables from customers
86,331,000
Receivables from broker-dealers and clearing organizations
3,105,000
Other receivables
627,000
Prepaid expenses and other assets
346,000
Securities borrowed
193,529,000
Securities owned, at fair value
3,018,000
Furniture, equipment and leasehold improvements, net
19,000
Lease right-of-use assets
1,141,000
Deferred tax assets
407,000
Total Assets acquired
514,925,000
Liabilities acquired
Payables to customers
308,091,000
Payables to non-customers
9,151,000
Drafts payable
2,834,000
Payables to broker-dealers and clearing organizations
1,406,000
Accounts payable and accrued liabilities
963,000
Securities loaned
170,443,000
Securities sold, not yet purchased, at fair value
28,000
Notes payable – related party
5,000,000
Lease liabilities
1,295,000
Total Liabilities acquired
499,211,000
Net Assets acquired
$
15,714,000 Pro Forma Statements The following pro forma financial statements present the statements of income of the Company as if the acquisition of StockCross had occurred on January 1, 2019, inclusive of pro forma adjustments
(unaudited). The combined results of these pro forma financial statements are also reflected in the Company’s financial statements. StockCross’ statement of income and statement of financial condition have already been consolidated in the Company’s
financial statements for the periods presented for 2020: Statements of Operations (unaudited)
Three Months Ended March 31, 2019
Siebert
StockCross
Pro Forma Adjustments
Total Combined Siebert
Revenue
Commissions and fees
$
1,864,000
$
404,000
$
—
$
2,268,000
Margin interest, marketing and distribution fees
2,772,000
784,000
—
3,556,000
Principal transactions
1,610,000
280,000
—
1,890,000
Interest income
15,000
1,158,000
—
1,173,000
Market making
—
563,000
—
563,000
Stock borrow / stock loan
—
581,000
—
581,000
Advisory fees
168,000
—
—
168,000
Other income
—
138,000
(59,000
)
79,000
Total Revenue
6,429,000
3,908,000
(59,000
)
10,278,000
Expenses
Employee compensation and benefits
2,835,000
1,693,000
—
4,528,000
Clearing fees, including execution costs
654,000
207,000
(59,000
)
802,000
Technology and communications
247,000
175,000
—
422,000
Other general and administrative
385,000
348,000
—
733,000
Data processing
—
543,000
—
543,000
Rent and occupancy
295,000
236,000
—
531,000
Professional fees
502,000
381,000
—
883,000
Depreciation and amortization
175,000
19,000
—
194,000
Interest expense
—
21,000
—
21,000
Total Expenses
5,093,000
3,623,000
(59,000
)
8,657,000
Earnings of equity method investment in related party
39,000
—
(39,000
)
—
Income before provision (benefit) for (from) income taxes
1,375,000
285,000
(39,000
)
1,621,000
Provision (benefit) for (from) income taxes
369,000
39,000
(11,000
)
397,000
Net income / (loss)
$
1,006,000
$
246,000
$
(28,000
)
$
1,224,000
Net income per share of common stock
Basic and diluted
$
0.04
$
0.04
$
0.04
Weighted average shares outstanding
Basic and diluted
27,157,188
6,152,500
Pro forma shares used to compute net income per share
30,459,804 Statements of Financial Condition
As of December 31, 2019
Siebert
StockCross
Pro Forma Adjustments (unaudited)
Total Combined Siebert (unaudited)
ASSETS
Cash and cash equivalents
$
3,082,000
$
1,588,000
$
—
$
4,670,000
Cash and securities segregated for regulatory purposes
110,000
224,814,000
—
224,924,000
Receivables from customers
—
86,331,000
—
86,331,000
Receivables from broker-dealers and clearing organizations
3,067,000
1,265,000
(808,000
)
3,524,000
Receivables from related party
1,000,000
—
(1,000,000
)
—
Other receivables
223,000
627,000
(88,000
)
762,000
Prepaid expenses and other assets
624,000
346,000
—
970,000
Securities borrowed
—
193,529,000
—
193,529,000
Securities owned, at fair value
—
3,018,000
—
3,018,000
Total Current assets
8,106,000
511,518,000
(1,896,000
)
517,728,000
Deposits with broker-dealers and clearing organizations
3,186,000
1,840,000
(75,000
)
4,951,000
Furniture, equipment and leasehold improvements, net
1,131,000
19,000
—
1,150,000
Software, net
1,888,000
—
—
1,888,000
Lease right-of-use assets
2,810,000
1,141,000
—
3,951,000
Equity method investment in related party
3,360,000
—
(3,360,000
)
—
Deferred tax assets
4,981,000
407,000
—
5,388,000
Intangible assets, net
1,022,000
—
—
1,022,000
Goodwill
1,989,000
—
—
1,989,000
Total Assets
$
28,473,000
$
514,925,000
$
(5,331,000
)
$
538,067,000
LIABILITIES AND STOCKHOLDERS’ EQUITY
Payables to customers
$
—
$
308,091,000
$
—
$
308,091,000
Payables to non-customers
—
9,151,000
(1,088,000
)
8,063,000
Drafts payable
—
2,834,000
—
2,834,000
Payables to broker-dealers and clearing organizations
—
1,406,000
(883,000
)
523,000
Payables to related parties
7,000
—
(7,000
)
—
Accounts payable and accrued liabilities
1,473,000
963,000
7,000
2,443,000
Securities loaned
—
170,443,000
—
170,443,000
Securities sold, not yet purchased
88,000
28,000
—
116,000
Interest payable
10,000
—
—
10,000
Notes payable - related party
3,000,000
5,000,000
—
8,000,000
Current portion of lease liabilities
1,291,000
936,000
—
2,227,000
Total Current liabilities
5,869,000
498,852,000
(1,971,000
)
502,750,000
Lease liabilities, less current portion
1,823,000
359,000
—
2,182,000
Total Liabilities
7,692,000
499,211,000
(1,971,000
)
504,932,000
Commitments and Contingencies
Stockholders’ equity
Common stock, $.01 par value
271,000
10,000
23,000
304,000
Additional paid-in capital
7,641,000
12,436,000
(180,000
)
19,897,000
Retained earnings
12,869,000
3,268,000
(3,203,000
)
12,934,000
Total Stockholders’ equity
20,781,000
15,714,000
(3,360,000
)
33,135,000
Total Liabilities and stockholders' equity
$
28,473,000
$
514,925,000
$
(5,331,000
)
$
538,067,000 Pro Forma Adjustments The pro forma results include adjustments made for the consolidation of both entities. The statements of income reflects the elimination of StockCross’ other income and the Company’s corresponding
custody and clearing fees resulting from the fully disclosed clearing relationship between MSCO and StockCross. In addition, the Company’s earnings recognized as part of its equity method investment in StockCross for the three months ended March 31,
2019 was eliminated upon consolidation. These adjustments to pre-tax income were tax affected using an estimated effective tax rate of 28.0%. The statements of financial condition reflects the elimination of intercompany payables and receivables between the Company and StockCross as part of their ongoing business relationship, as well as
reflects the elimination of the Company’s 15% ownership of StockCross. The statements of financial condition reflects an adjustment to increase the Company’s common stock by the par value of the shares issued in connection with the transaction and to
eliminate the par value of StockCross’ common stock. The adjustments also increase additional paid-in capital for the net difference, as well as the change in retained earnings from the adjustments in the statements of operations. Pro forma data may not be indicative of the results that would have been obtained had these events occurred at the beginning of the periods presented, nor is
it intended to be a projection of future results. WP
Overview of Acquisition
As previously disclosed in the Company’s 2019 Form 10-K, the Company completed the acquisition of 100% of the member interests in WP and effective December 1, 2019, WP
became a wholly-owned subsidiary of the Company. Pro Forma Statements The following pro forma summary presents the statement of income of the Company as if the acquisition of WP had occurred on January 1, 2019, inclusive of pro forma adjustments (unaudited). WP’s
statement of income and statement of financial condition have already been consolidated as part of the Company’s financial statements for the periods presented for 2020:
Three Months Ended March 31, 2019
Revenue
$
13,014,000
Operating income
$
1,334,000
Net income
$
967,000
The pro forma results include adjustments made for the consolidation of both entities. These adjustments take into consideration the interest expense on the promissory note used in
financing the acquisition, the amortization of the acquired intangible assets, as well as the tax effect of pro forma adjustments using an estimated combined statutory rate of 28.0%.
Pro forma data may not be indicative of the results that would have been obtained had these events occurred at the beginning of the periods
presented, nor is it intended to be a projection of future results.</t>
  </si>
  <si>
    <t>Receivables From, Payables To, and Deposits With Broker-Dealers and Clearing Organizations</t>
  </si>
  <si>
    <t>Due to and from Broker-Dealers and Clearing Organizations [Abstract]</t>
  </si>
  <si>
    <t xml:space="preserve">4. Receivables From, Payables To, and Deposits With Broker-Dealers and Clearing Organizations Amounts receivable from, payables to, and deposits with broker-dealers and clearing organizations consisted of the following as of the
periods indicated:
As of March 31, 2020
As of December 31, 2019
Receivables from and deposits with broker-dealers and clearing organizations
DTCC / OCC / NSCC
$
2,956,000
$
3,059,000
Goldman Sachs
2,763,000
2,841,000
Pershing Capital
1,467,000
1,192,000
NFS
1,348,000
1,328,000
Securities fail-to-deliver
24,000
43,000
Globalshares
16,000
2,000
ICBC
10,000
10,000
Total Receivables from and deposits with broker-dealers and clearing organizations
$
8,584,000
$
8,475,000
Payables to broker-dealers and clearing organizations
NFS
$
727,000
$
—
Securities fail-to-receive
306,000
523,000
Total Payables to broker-dealers and clearing organizations
$
1,033,000
$
523,000 </t>
  </si>
  <si>
    <t>Fair Value Measurements</t>
  </si>
  <si>
    <t>Fair Value Disclosures [Abstract]</t>
  </si>
  <si>
    <t>5. Fair Value Measurements Overview
ASC 820 defines fair value, establishes a framework for measuring fair value, and establishes a hierarchy of fair
value input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s specified by ASC 820, are used to measure fair value.
The fair value hierarchy prioritizes the inputs to valuation techniques used to measure fair value into three broad
levels:
Level 1 - Quoted prices (unadjusted) in active markets for an identical asset or liability that the Company can assess
at the measurement date.
Level 2 - Inputs other than quoted prices included within level 1 that are observable for the asset or liability,
either directly or indirectly.
Level 3 - Unobservable inputs for the asset or liability.
The availability of observable inputs can vary from security to security and is affected by a variety of factors, such
as the type of security, the liquidity of markets, and other characteristics particular to the security. To the extent that the valuation is based on models or inputs that are less observable or unobservable in the market, the determination of fair
value requires more judgment. As such, the degree of judgment exercised in determining fair value is greatest for instruments categorized in level 3.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the Company believes market participants would use in pricing the asset or liability at the
measurement date.
A description of the valuation techniques applied to the Company’s major categories of assets and liabilities measured
at fair value on a recurring basis is as follows: U.S. Government
Securities:
Municipal Securities: Corporate Bonds and
Convertible Preferred Stock: Equity Securities: Certificates of
Deposit:
Unit Investment
Trusts:
Fair Value Hierarchy Tables
The following tables present the Company's fair value hierarchy for those assets and liabilities measured at fair
value on a recurring basis as of March 31, 2020 and December 31, 2019.
As of March 31, 2020
Level 1
Level 2
Level 3
Total
Assets
Cash and cash equivalents
Certificates of deposit
$
—
$
142,000
$
—
$
142,000
Securities owned, at fair value
U.S. government securities
$
2,040,000
$
—
$
—
$
2,040,000
Municipal securities
—
938,000
—
938,000
Corporate bonds
—
303,000
—
303,000
Equity securities
139,000
259,000
—
398,000
Unit investment trusts
1,000
—
—
1,000
Total Securities owned, at fair value
$
2,180,000
$
1,500,000
$
—
$
3,680,000
Liabilities
Securities sold, not yet purchased, at fair value
Equity securities
$
—
$
31,000
$
—
$
31,000
Total Securities sold, not yet purchased, at fair value
$
—
$
31,000
$
—
$
31,000
As of December 31, 2019
Level 1
Level 2
Level 3
Total
Assets
Cash and cash equivalents
Certificates of deposit
$
—
$
142,000
$
—
$
142,000
Segregated securities
U.S. government securities
1,311,000
—
—
1,311,000
Securities owned, at fair value
U.S. government securities
$
2,007,000
$
—
$
—
$
2,007,000
Corporate bonds
—
25,000
—
25,000
Equity securities
453,000
245,000
288,000
986,000
Total Securities owned, at fair value
$
2,460,000
$
270,000
$
288,000
$
3,018,000
Liabilities
Securities sold, not yet purchased, at fair value
Equity securities
$
88,000
$
28,000
$
—
$
116,000
Total Securities sold, not yet purchased, at fair value
$
88,000
$
28,000
$
—
$
116,000
Changes in Level 3 Equity Assets
Three Months Ended March 31, 2020
Amount
Valuation Technique
Reason for Change
Balance – January 1, 2020
$
288,000
Liquidation value based on valuation report
Transfers out of level 3
(288,000
)
Sale of equity security
Balance – March 31, 2020
$
— The following represents financial instruments in which the ending balance as of March 31, 2020
and December 31, 2019 is not carried at fair value in the statements of financial condition: Short-term financial
instruments: The carrying value of short-term financial instruments, including are
recorded at amounts that approximate the fair value of these instruments. These financial instruments generally expose the Company to limited credit risk and have no stated maturities or have short-term maturities and carry interest rates that
approximate market rates. are classified as level 1. Securities segregated consist of treasury notes which are categorized in the above tables as level 1 assets. Receivables and other assets: Receivables from broker-dealers and clearing organizations,
receivables from customers, other receivables, and other assets are recorded at amounts that approximate fair value and are classified as level 2 under the fair value hierarchy. Securities borrowed and securities loaned: Securities borrowed and securities loaned are recorded at amounts which approximate fair
value and are primarily classified as level 2 under the fair value hierarchy. The Company’s securities borrowed and securities loaned balances represent amounts of equity securities borrow and loan contracts and are marked-to-market daily in
accordance with standard industry practices which approximate fair value. Notes payable – related party: The carrying amount of the notes payable – related party approximates fair value due to the relative
short-term nature of the borrowing. Under the fair value hierarchy, the notes payable – related party is classified as level 2.</t>
  </si>
  <si>
    <t>Leases</t>
  </si>
  <si>
    <t>Leases [Abstract]</t>
  </si>
  <si>
    <t>6. Leases
As of March 31, 2020, the Company rents office space under operating leases expiring in 2020 through 2024, and the
Company has no financing leases. The leases call for base rent plus escalations as well as other operating expenses. The following table represents the Company’s lease right-of-use assets and lease liabilities on the statements of financial
condition. The Company elected not to include short-term leases (i.e., leases with initial terms of twelve months or less), or equipment leases (deemed immaterial) on the statements of financial condition. The Company acquired two leases from its
acquisition of StockCross, the impact of which is reflected in the following disclosures. As of March 31, 2020, the Company does not believe that any of the renewal options under the existing leases are reasonably certain to
be exercised; however, the Company will continue to assess and monitor the lease renewal options on an ongoing basis.
As of March 31, 2020
As of December 31, 2019
Assets
Lease right-of-use assets
$
3,430,000
$
3,951,000
Liabilities
Lease liabilities
$
3,845,000
$
4,409,000 The calculated amounts of the lease right-of-use assets and lease liabilities in the table above are impacted by the length of the lease
term and the discount rate used to present value the minimum lease payments. The Company leases some miscellaneous office equipment, but they are immaterial and therefore the Company records the costs associated with this office equipment on the
statements of income rather than capitalizing them as lease right-of-use assets. The Company determined a discount rate of 5.0% would approximate the Company’s cost to obtain financing given its size, growth, and risk profile.
Lease Term and Discount Rate
As of March 31, 2020
Weighted average remaining lease term – operating leases (in years)
2.5
Weighted average discount rate – operating leases
5.0
% The following table represents lease costs and other lease information. The Company has elected the practical expedient to not separate
lease and non-lease components, and as such, the variable lease cost primarily represents variable payments such as common area maintenance and utilities which are determined by the leased square footage in proportion to the overall office building.
Three Months Ended March 31,
2020
2019
Operating lease cost
$
571,000
$
363,000
Short-term lease cost
39,000
130,000
Variable lease cost
117,000
38,000
Sublease income
—
—
Total Rent and occupancy
$
727,000
$
531,000
Cash paid for amounts included in the measurement of lease liabilities
Operating cash flows from operating leases
$
614
$
382
Lease right-of-use assets obtained in exchange for new lease liabilities
Operating leases
$
1,915,000
$
5,732,000 Lease Commitments Future annual minimum payments for operating leases with initial terms of greater than one year as of March 31, 2020 were as follows:
Year
Amount
2020
$
1,772,000
2021
1,114,000
2022
599,000
2023
543,000
2024
56,000
Remaining balance of lease payments
4,084,000
Difference between undiscounted cash flows and discounted cash flows
239,000
Lease liabilities
$
3,845,000 Rent and occupancy expenses were $727,000 and $531,000 for the three months ended March 31, 2020 and 2019, respectively.</t>
  </si>
  <si>
    <t>Goodwill and Intangible Assets, Net</t>
  </si>
  <si>
    <t>Goodwill And Intangible Assets Net</t>
  </si>
  <si>
    <t>7. Goodwill and Intangible Assets, Net Goodwill As of March 31, 2020 and December 31, 2019, the Company’s carrying amount of goodwill was $1,989,000, all of which came from the
Company’s acquisition of WP . Intangible Assets, Net As of March 31, 2020 and December 31, 2019, the Company had intangible assets consisting of WP’s customer relationships and WP’s trade
name, the fair values of which were $987,000 and $70,000, respectively, as of the acquisition date. Pursuant to the Company’s agreement with the original owners of WP, the Company agreed to discontinue using the name of Weeden Prime Services, LLC and
filed to change it to WPS Prime Services, LLC in May 2020. Impairment For the three months ended March 31, 2020, management concluded that there have been no impairments to the carrying value of the
Company’s goodwill and other tangible and intangible assets.</t>
  </si>
  <si>
    <t>Notes Payable - Related Party</t>
  </si>
  <si>
    <t>Notes Payable [Abstract]</t>
  </si>
  <si>
    <t>8. Notes Payable - Related Party As of March 31, 2020, the Company had various notes payable to Gloria E. Gebbia, the Company’s principal stockholder, the
details of which are presented below:
Description
Issuance Date
Face Amount
4% due December 2, 2020
December 2, 2019
$
3,000,000
Subordinated to MSCO*
4% due November 30, 2020**
November 30, 2018
$
3,000,000
4% due September 4, 2020
September 4, 2019 $
2,000,000
5,000,000
Total Notes payable – related party
$
8,000,000 *The notes payable subordinated to MSCO were acquired as part of the acquisition of StockCross **This note payable was renewed on November 30, 2019 for a term of one year The interest expense incurred for the three months ended March 31, 2020 and 2019 was $76,000 and $21,000, respectively. The interest payable
for these notes was $40,000 and $10,000 as of March 31, 2020 and December 31, 2019, respectively. Effective March 3, 2020, the interest rates on the loans due November 30, 2020 and September 4, 2020 were renegotiated to 4%. There was no consideration paid or received as part of this renegotiation. Notes subordinated to MSCO are subordinated to the claims of general creditors, approved by FINRA, and are included in MSCO’s calculation of net capital and the capital requirements under FINRA and
SEC regulations.</t>
  </si>
  <si>
    <t>Revenue Recognition</t>
  </si>
  <si>
    <t>Revenue from Contract with Customer [Abstract]</t>
  </si>
  <si>
    <t>9. Revenue Recognition Overview of Revenue The primary sources of revenue for the Company are as follows: Margin Interest, Marketing and Distribution fees Margin interest, marketing and distribution fees consists of two components: margin interest and 12b1 fees resulting from rebates in
money market funds. Margin interest is the net interest charged to customers for holding financed margin positions, and 12b1 fees are fees paid to the Company related to trailing payments from money market funds. Margin interest, marketing and
distribution fees are recorded as earned. Commissions and Fees The Company earns commission revenue for executing trades for clients in individual equities, options, insurance products, futures,
fixed income securities, as well as certain third-party mutual funds and ETFs. Commission revenue associated with combined trade execution and clearing services, as well as trade execution services on a standalone basis, is recognized at a point in
time on the trade date when the performance obligation is satisfied. The performance obligation is satisfied on the trade date because that is when the underlying financial instrument or purchaser is identified, the pricing is agreed upon and the
risks and rewards of ownership have been transferred to / from the customer. Principal Transactions Principal transactions primarily represent riskless transactions in which the Company, after executing a solicited order, buys or sells
securities as principal and at the same time buys or sells the securities with a markup or markdown to satisfy the order. Principal transactions are recognized at a point in time on the trade date when the performance obligation is satisfied. The
performance obligation is satisfied on the trade date because that is when the underlying financial instrument or purchaser is identified, the pricing is agreed upon and the risks and rewards of ownership have been transferred to / from the customer. Market Making Market making is revenue generated from the buying and selling of securities. Market making transactions are recorded on a trade-date
basis as the securities transactions occur. The performance obligation is satisfied on the trade date because that is when the underlying financial instrument or purchaser is identified, the pricing is agreed upon, and the risks and rewards of
ownership have been transferred to / from the counterparty. Securities owned are recorded at fair market value at the end of the reporting period. Stock Borrow / Stock Loan The Company borrows securities on behalf of retail clients to facilitate short trading, loans excess margin securities from client
accounts, facilitates borrow and loan contracts for broker-dealer counterparties, and provides stock locate services to broker-dealer counterparties. The Company does not utilize stock borrow / stock loan activities for the purpose of financing
transactions. Stock borrow / stock loan revenue is reported on a monthly basis net of expense. For the three months ended March 31, 2020 stock borrow / stock loan revenue was $444,000 ($1,663,000 gross revenue less $1,219,000
expenses). For the three months ended March 31, 2019 stock borrow / stock loan revenue was $581,000 ($3,439,000 gross revenue minus $2,858,000 expenses). Advisory Fees The Company earns advisory fees associated with managing client assets. The performance obligation related to this revenue stream is
satisfied over time; however, the advisory fees are variable as they are charged as a percentage of the client’s total asset value, which is determined at the end of the quarter. Interest Income The Company earns interest from clients’ accounts, net of payments to clients’ accounts, and on the Company’s bank balances and is
recorded as earned. Other Income Other income represents fees generated from correspondent clearing fees, corporate services client fees, payment for order flow, and
transactional fees generated from client accounts. Transactional fees are recorded concurrently with the related activity. Other income is recorded as earned. Categorization of Revenue The following table presents the Company’s major revenue categories and when each category is recognized:
Three Months Ended March 31,
Revenue Category
2020
2019
Timing of Recognition
Trading Execution and Clearing Services
Commissions and fees
$
5,583,000
$
2,268,000
Recorded on trade date
Principal transactions
3,203,000
1,890,000
Recorded on trade date
Market making
470,000
563,000
Recorded on trade date
Stock borrow / stock loan
444,000
581,000
Recorded as earned
Advisory fees
262,000
168,000
Recorded as earned
Total Trading Execution and Clearing Services
9,962,000
5,470,000
Other Income
Margin interest, marketing and distribution fees
Margin interest
2,506,000
2,817,000
Recorded as earned
12b1 fees
788,000
739,000
Recorded as earned
Total Margin interest, marketing and distribution fees
3,294,000
3,556,000
Interest income
1,331,000
1,173,000
Recorded as earned
Other income
214,000
79,000
Recorded as earned
Total Other Income
4,839,000
4,808,000
Total Revenue
$
14,801,000
$
10,278,000 The following table presents each revenue category and its related performance obligation:
Revenue Stream
Performance Obligation
Commissions and fees, Principal transactions, Market making, Stock borrow / stock loan, Advisory fees
Provide financial services to customers and counterparties
Margin interest, marketing and distribution fees, Interest income, Other income
n / a Soft Dollar Arrangement As a result of the acquisition of WP, the Company has soft dollar and commission sharing
arrangements with customers that fall both within, and outside of, the safe harbor provisions of Rule 28(e) of the Securities Exchange Act of 1934 ("Rule 28(e)"), as amended. These soft dollar arrangements were determined to be a separate
performance obligation that should be allocated a portion of the transaction price. Under these arrangements, the Company charges additional dollars on customer trades and uses these fees to pay third parties for
research, brokerage services, market data, and related expenses (“research services”) on behalf of clients. The Company is an agent in these arrangements, as it does not control the research services before they are transferred to the customer. As
such, the revenue from these agreements are recognized net of cost in the statements of income in the line item “Commissions and fees.” The Company paid client expenses approximately $218,000 for the three months ended March 31, 2020 and had an outstanding receivable and
payable of approximately $16,000 and $186,000, respectively, as of March 31, 2020. The receivable and payable are in the line item “Other receivables” and “Accounts payable and accrued liabilities,” respectively, on the statement of financial
condition. As of March 31, 2020 and December 31, 2019, no allowance for uncollectible commissions was necessary as management
believes all commissions receivable and prepaid research services expenses will be realized. Other Items For the three months ended March 31, 2020 and 2019, there were no costs capitalized related to obtaining or fulfilling a contract with a
customer, and thus the Company has no balances for contract assets or contract liabilities. The Company concludes that its revenue streams have the same underlying economic factors and as such no disaggregation of revenue is
required.</t>
  </si>
  <si>
    <t>Referral Fees</t>
  </si>
  <si>
    <t>10. Referral Fees Upon the acquisition of WP, the Company has agreements with various third parties to share commissions and pay fees as defined in the
respective agreements. These expenses totaled approximately $111,000 for the three months ended March 31, 2020, which are presented in the line item “Referral fees” in the statements of income.</t>
  </si>
  <si>
    <t>Income Taxes</t>
  </si>
  <si>
    <t>Income Tax Disclosure [Abstract]</t>
  </si>
  <si>
    <t>11. Income Taxes Provision for income taxes consists of the following: Current income tax expense, which represents the amount of federal tax and state and local tax currently payable, including interest and
penalties and amounts accrued for unrecognized tax benefits, if any, and; Deferred income tax expense, which represents the net change in the deferred tax assets balance during the year, including any change in
the valuation allowance for the deferred tax assets, if any. For the three months ended March 31, 2020 and 2019, there was no change in the valuation allowance for the deferred tax assets. The change in deferred tax assets for the three months ended March 31, 2020 and 2019 was due to the utilization of federal and state net
operating losses and temporary differences in the depreciation of fixed assets and in the net change of the lease liabilities. The following table presents the components of provision for income taxes for the periods indicated:
Three Months Ended March 31,
2020
2019
Current income tax expense
Federal
$
184,000
$
222,000
State and local
60,000
85,000
Total Current income tax expense
244,000
307,000
Deferred income tax expense
Federal
35,000
47,000
State and local
256,000
43,000
Total Deferred income tax expense
291,000
90,000
Total Provision for income taxes
$
535,000
$
397,000 Effective Tax Rate For interim financial reporting, the Company estimates the effective tax rate for tax jurisdictions which is applied to the year to date
income before provision for income taxes. For the three months ended March 31, 2020 and 2019, the Company’s effective tax rate was 35% and 24%, respectively. The increase in the Company’s effective tax rate is primarily due to changes in deferred tax
expense calculated by using federal and state net operating losses.</t>
  </si>
  <si>
    <t>Earnings Per Share</t>
  </si>
  <si>
    <t>Earnings Per Share [Abstract]</t>
  </si>
  <si>
    <t>12. Earnings Per Share Basic earnings per share is calculated by dividing net income by the weighted average of the number of outstanding common shares during
the period. The Company had net income of $976,000 for the three months ended March 31, 2020 as compared to net income of $1,224,000 for the three months ended March 31, 2019.</t>
  </si>
  <si>
    <t>Capital Requirements</t>
  </si>
  <si>
    <t>Broker-Dealer, Net Capital Requirement, SEC Regulation [Abstract]</t>
  </si>
  <si>
    <t>13. Capital Requirements MSCO and StockCross Net Capital MSCO is subject to the Uniform Net Capital Rules of the SEC (Rule 15c3-1) of the Securities Act of 1934. Under the alternate method
permitted by this rule, net capital, as defined, shall not be less than the lower of $1 million or 2% of aggregate debit items arising from customer transactions. As of March 31, 2020, MSCO’s net capital was $23.7 million, which was approximately
$21.7 million in excess of its required net capital of $2.0 million, and its percentage of aggregate debit balances to net capital was 24.1%. As of December 31, 2019, MSCO’s net capital was $4.4 million, which was $4.2 million in excess of its required net capital of $250,000.
As of December 31, 2019, StockCross’ net capital was $18.8 million, which was $16.7 million in excess of its required net capital of $2.1 million, and its percentage of aggregate debit balances to net capital was 17.6%. Effective upon the Company’s
acquisition of StockCross on January 1, 2020, the capital of MSCO and StockCross was combined. Special Reserve Account MSCO is subject to Customer Account Rule 15c3-3 of the SEC which requires segregation of funds in a special reserve account for the
exclusive benefit of customers. As of March 31, 2020, MSCO had cash deposits of $227.4 million in the special reserve accounts which was $16.6 million in excess of the deposit requirement of $210.8 million. After adjustments for deposit(s) and / or
withdrawal(s) made on April 1, 2020, MSCO had $1.6 million in excess of the customer reserve requirement. As of December 31, 2019, MSCO did not have any special reserve accounts. As of December 31, 2019, StockCross had deposits of $223.4
million (cash of $222.1 million and securities with fair value of $1.3 million) in the special reserve account which was $4 million in excess of the deposit requirement of $219.4 million. After adjustments for deposit(s) and / or withdrawal(s) made
on January 2, 2020, StockCross had $1 million in excess of the customer reserve requirement. Effective upon the Company’s acquisition of StockCross on January 1, 2020, the requirements and special reserve accounts of MSCO and StockCross were
combined. As of December 31, 2019, StockCross was also subject to the PAB Account Rule 15c3-3 of the SEC which requires segregation of funds in a
special reserve account for the exclusive benefit of proprietary accounts of introducing broker-dealers. As of December 31, 2019, StockCross had segregated cash of $1.4 million under rule 15c3-3. As of December 31, 2019, StockCross had $1.4 million
in the special reserve account which was $282,000 in deficit of the deposit requirement of $1.7 million. After adjustments for deposit(s) and / or withdrawal(s) made on January 2, 2020, StockCross had $218,000 in excess of the PAB reserve
requirement. Effective upon the Company’s acquisition of StockCross on January 1, 2020, MSCO no longer had a PAB requirement. WP Net Capital WP, as a member of FINRA, is subject to the SEC Uniform Net Capital Rule 15c3-1. This rule requires the maintenance of minimum net
capital and that the ratio of aggregate indebtedness to net capital, both as defined, shall not exceed 15 to 1 and that equity capital may not be withdrawn, or cash dividends paid if the resulting net capital ratio would exceed 10 to 1. WP is also
subject to the CFTC's minimum financial requirements which require that WP maintain net capital, as defined, equal to the greater of its requirements under Regulation 1.17 under the Commodity Exchange Act or Rule 15c3-1. As of March 31, 2020, WP’s net capital was approximately $4.4 million which was $4.1 million in excess of its minimum requirement of
$250,000 under 15c3-1. As of December 31, 2019, WP’s net capital was approximately $3.9 million which was $3.7 million in excess of its minimum requirement of $250,000 under 15c3-1.</t>
  </si>
  <si>
    <t>Financial Instruments with Off-Balance Sheet Risk</t>
  </si>
  <si>
    <t>Financial Instruments With Off-balance-sheet Risk And Concentrations Of Credit Risk</t>
  </si>
  <si>
    <t>14. Financial Instruments with Off-Balance Sheet Risk The Company's customer securities activities are transacted on either a cash or margin basis. In margin transactions, the Company
extends credit to its customers, subject to various regulatory and internal margin requirements, collateralized by cash and securities in the customers' accounts. In connection with these activities, the Company executes and clears customer
transactions involving the sale of securities not yet purchased, substantially all of which are transacted on a margin basis subject to individual exchange regulations. Such transactions may expose the Company to off-balance sheet risk in the event margin requirements are not sufficient to fully cover
losses that customers may incur. In the event the customer fails to satisfy obligations, the Company may be required to purchase or sell financial instruments at prevailing market prices to fulfill the customer's obligations. The Company seeks to control the risks associated with its customer activities by requiring customers to maintain margin collateral in
compliance with various regulatory and internal guidelines. The Company monitors required margin levels daily and pursuant to such guidelines, require customers to deposit additional collateral or to reduce positions when necessary. The Company's customer financing and securities settlement activities may require the Company to pledge customer securities as
collateral in support of various secured financing sources such as bank loans and securities loaned. In the event the counterparty is unable to meet its contractual obligation to return customer securities pledged as collateral, the Company may be
exposed to the risk of acquiring the securities at prevailing market prices in order to satisfy its customer obligations. The Company controls this risk by monitoring the market value of securities pledged on a daily basis and by requiring
adjustments of collateral levels in the event of excess market exposure. In addition, the Company establishes credit limits for such activities and monitors compliance on a daily basis.</t>
  </si>
  <si>
    <t>Commitments, Contingencies, and Other</t>
  </si>
  <si>
    <t>Commitments and Contingencies Disclosure [Abstract]</t>
  </si>
  <si>
    <t>15. Commitments, Contingencies, and Other Legal and Regulatory Matters The Company is party to certain claims, suits and complaints arising in the ordinary course of business. In the opinion of the Company,
all such matters are without merit, or involve amounts which would not have a significant effect on the financial statements. General Contingencies In the normal course of its business, the Company indemnifies and guarantees certain service providers against specified potential
losses in connection with their acting as an agent of, or providing services to, the Company. The maximum potential amount of future payments that the Company could be required to make under these indemnifications cannot be estimated. However, the
Company believes that it is unlikely it will have to make material payments under these arrangements and has not recorded any contingent liability in the financial statements for these indemnifications. The Company provides representations and warranties to counterparties in connection with a variety of commercial transactions and
occasionally indemnifies them against potential losses caused by the breach of those representations and warranties. The Company may also provide standard indemnifications to some counterparties to protect them in the event additional taxes are owed
or payments are withheld, due either to a change in or adverse application of certain tax laws. These indemnifications generally are standard contractual terms and are entered into in the normal course of business. The maximum potential amount of
future payments that the Company could be required to make under these indemnifications cannot be estimated. However, the Company believes that it is unlikely it will have to make material payments under these arrangements and has not recorded any
contingent liability in the financial statements for these indemnifications. The Company is self-insured with respect to employee health claims. The Company maintains stop-loss insurance for certain risks and has
a health claim reinsurance limit capped at approximately $50,000 per employee. The estimated liability for self-insurance claims is initially recorded in the year in which the event of loss occurs and may be subsequently adjusted based upon new
information and cost estimates. Reserves for losses represent estimates of reported losses and estimates of incurred but not reported losses based on past and current experience. Actual claims paid and settled may differ, perhaps significantly, from
the provision for losses. This adds uncertainty to the estimated reserves for losses. Accordingly, it is at least possible that the ultimate settlement of losses may vary significantly from the amounts included in the financial statements. As part of this plan, the Company recognized expenses totaling $210,000 and $289,000 for the three months ended March 31, 2020 and 2019,
respectively. The Company had an accrual of $63,000 as of March 31, 2020, which represents the historical estimate of future claims to be recognized
for claims incurred prior to the period. The Company believes that its present insurance coverage and reserves are sufficient to cover currently estimated exposures, but there
can be no assurance that the Company will not incur liabilities in excess of recorded reserves or in excess of its insurance limits.</t>
  </si>
  <si>
    <t>Related Party Disclosures</t>
  </si>
  <si>
    <t>Related Party Transactions [Abstract]</t>
  </si>
  <si>
    <t>16. Related Party Disclosures
StockCross
StockCross and the Company were under common ownership, and prior to January 1, 2020 StockCross served as one of the
clearing broker-dealers for the Company. The StockCross clearing agreement with the Company provided that StockCross passed through all revenue and charged the Company for related clearing expenses. Outside of the clearing agreement, the Company
had an expense sharing agreement with StockCross for its Beverly Hills and Jersey City offices, and StockCross paid some vendors for miscellaneous expenses which it passed through to the Company. In January 2019, the Company purchased approximately 15% of StockCross’ outstanding shares. Effective January 1, 2020,
the Company acquired the remaining 85% of StockCross in exchange for 3,298,774 shares of the Company’s common stock and StockCross was merged with and into MSCO. Upon the closing of this transaction on January 1, 2020, all receivables and payables
between the Company and StockCross as well as any earnings from the Company’s equity method investment in StockCross were eliminated upon consolidation.
Kennedy Cabot Acquisition, LLC
KCA is an affiliate of the Company and is
under common ownership with the Company. To gain efficiencies and economies of scale with billing and administrative functions, KCA serves as a paymaster for the Company for payroll and related functions, the entirety of which KCA passes through
to the subsidiaries of the Company KCA sponsors a 401(k) profit sharing plan which covers substantially all of the Company’s employees. Employee contributions to the plan
are at the discretion of eligible employees. There were no contributions by the Company or KCA to the plan for the three months ended March 31, 2020 and 2019. In January 2020, MSCO sold approximately $290,000 worth of a private equity security to KCA at cost.
Park Wilshire Companies, Inc.
PWC brokers the insurance policies for
related parties. Revenue for PWC from related parties was $37,000 and $22,000 for the three months ended March 31, 2020 and 2019,
Gloria E. Gebbia The Company has
entered into various debt agreements with Gloria E. Gebbia, the Company’s principal stockholder See “Note 8 – Notes Payable - Related Party”
for additional detail Gebbia Sullivan County Land Trust The Company operates on a month-to-month lease agreement for its office in Omaha, Nebraska with the Gebbia Sullivan County Land Trust,
the trustee of which is a relative of the Gebbia Family. For both the three months ended March 31, 2020 and 2019, the Company paid $15,000 in rent for this office.</t>
  </si>
  <si>
    <t>Subsequent Events</t>
  </si>
  <si>
    <t>Subsequent Events [Abstract]</t>
  </si>
  <si>
    <t>17. Subsequent Events The Company has evaluated events that have occurred subsequent to March 31, 2020 and through May 28, 2020, the date of the filing of
this report. Agreement with InvestCloud, Inc. On April 21, 2020, MSCO entered into a Master Services Agreement (the “MSA”), with InvestCloud, Inc. (“InvestCloud”). Pursuant to the
MSA, InvestCloud agreed to provide MSCO with the InvestCloud System Platform and related functionalities and MSCO agreed to pay InvestCloud as consideration therefore during the initial three (3) year term an annual license fee of $600,000 and a
service fee of $1,000,000. Following the initial three (3) year term, the MSA will automatically renew for additional one-year terms unless terminated by MSCO upon 120 days’ notice. In connection with the MSA, InvestCloud entered into a Side Letter Agreement (the “Side Letter”) with the Company pursuant to which
InvestCloud acquired 193,906 shares of the Company’s restricted common stock (the “Shares”) at a price of $7.22 per share (the Company’s share price as of the close of March 31, 2020), for a total purchase price of $1,400,000. As consideration for
the Shares, InvestCloud agreed to provide MSCO with research and development services valued at $1,400,000, which will be applied as a credit to the fees payable to InvestCloud under the MSA. The Shares were issued to InvestCloud on May 12, 2020 without registration under the Securities Act of 1933 in reliance upon the
exemption provided in Section 4(a)(2) thereunder. The costs incurred by the Company in relation to this agreement that qualify as relating to the implementation of a cloud computing
arrangement will be capitalized and amortized over the life of the contract in accordance with ASU 2018-15.
WP Name Change Pursuant to the Company’s agreement with the original owners of WP, the Company agreed to discontinue using the name of Weeden Prime
Services, LLC and filed to change it to WPS Prime Services, LLC in May 2020. Other than the events described above, there have been no material subsequent events that occurred during such period that would require
disclosure in this report or would be required to be recognized in the financial statements as of March 31, 2020.</t>
  </si>
  <si>
    <t>Organization and Basis of Presentation (Policies)</t>
  </si>
  <si>
    <t>Basis of Presentation</t>
  </si>
  <si>
    <t xml:space="preserve">Basis of Presentation The financial statements of the Company have been prepared in accordance with accounting principles generally accepted in the U.S.
(“GAAP”) for interim financial information with the instructions for Form 10-Q and Article 10 of Regulation S-X. Accordingly, they do not include all the information and footnotes required by GAAP for complete annual financial statements. In the
opinion of the Company’s management, the accompanying financial statements contain all adjustments (consisting of normal recurring entries) necessary to fairly present such interim results. Interim results are not necessarily indicative of the
results of operations which may be expected for a full year or any subsequent period. These financial statements should be read in conjunction with the financial statements and notes thereto in the Company’s Annual Report on Form 10-K for the year
ended December 31, 2019 (“2019 Form 10-K”). The financial statements include the accounts of Siebert and its wholly-owned subsidiaries and upon consolidation, all intercompany balances and transactions are eliminated. The U.S. dollar is the
functional currency of the Company and numbers are rounded for presentation purposes. </t>
  </si>
  <si>
    <t>Cash and Securities Segregated For Regulatory Purposes</t>
  </si>
  <si>
    <t>Cash and Securities Segregated For Regulatory Purposes MSCO is subject to Customer Account Rule 15c3-3 of the SEC which requires segregation of funds in a special reserve account for the
exclusive benefit of customers. Effective upon the Company’s acquisition of StockCross on January 1, 2020, the requirements and special reserve accounts of MSCO and StockCross were combined. See “Note 13 – Capital Requirements” for additional detail.</t>
  </si>
  <si>
    <t>Receivables From and Payables To Customers</t>
  </si>
  <si>
    <t>Receivables From and Payables To Customers
Accounts receivable from and payable to customers include amounts due and owed on cash and margin transactions. Securities owned by
customers are held as collateral for receivables. Receivables from customers are reported at their outstanding principal balance, adjusted for any allowance for doubtful accounts. An allowance is established when collectability is not reasonably
assured. When the receivable from a brokerage client is considered to be impaired, the amount of impairment is generally measured based on the fair value of the securities acting as collateral, which is measured based on current prices from
independent sources such as listed market prices or broker-dealer price quotations. Securities beneficially owned by customers, including those that collateralize margin or other similar transactions, are not reflected in the statements of
financial condition. No valuation allowance for doubtful accounts was necessary as of March 31, 2020 and December 31, 2019.</t>
  </si>
  <si>
    <t>Receivables From, Payables To, and Deposits With Broker-Dealers and Clearing Organizations Accounts receivable from and payable to broker-dealers and clearing organizations includes amounts due from / to introducing
broker-dealers, fail-to-deliver and fail-to-receive items, and amounts receivable for unsettled regular-way transactions. Deposits with broker-dealers and clearing organizations include amounts held on deposit with broker-dealers and clearing
organizations and are included in the line item “Deposits with broker-dealers and clearing organizations.”
MSCO customer transactions for the three months ended March 31, 2020 were both self-cleared and cleared on a fully disclosed basis
through National Financial Services Corp. (“NFS”). MSCO customer transactions for the three months ended March 31, 2019 were cleared on a fully disclosed basis through NFS and StockCross, the former of which was an affiliate. As of January 1, 2020,
all clearing and other services provided by StockCross are performed by MSCO. The Company operates on a month to month basis with its broker-dealers and clearing organizations and their fees are offset against
the Company's revenues on a monthly basis. As of March 31, 2020, cash clearing deposits with NFS were $50,000. As of December 31, 2019, cash clearing deposits with NFS and StockCross were $50,000 and $75,000, respectively. Upon the closing of the
Company’s acquisition of StockCross on January 1, 2020, all deposits with StockCross were eliminated. As of March 31, 2020 and December 31, 2019, the Company had deposits with and other non current receivables from broker-dealers
and clearing organizations of approximately $2.2 million and $1.8 million, respectively.
Institutional customer transactions clear on a fully disclosed basis through two clearing broker-dealers, The Goldman Sachs Group,
Inc. (“Goldman Sachs”) and Pershing LLC (“Pershing”). Amounts payable to broker-dealers and clearing organizations are offset against amounts receivables from broker-dealers and clearing organizations. Receivables from these broker-dealers and
clearing organizations are subject to clearance agreements and include the net receivable from net monthly revenues as well as cash on deposit. As of both March 31, 2020 and December 31, 2019, cash clearing deposits with Goldman Sachs and Pershing
were approximately $2 million and $1 million. The Company evaluates receivables from broker-dealers and clearing organizations and other receivables for collectability noting no
amount was considered uncollectable as of March 31, 2020 and December 31, 2019. No valuation allowance is recognized for these receivables as the Company does not have a history of losses from these receivables and does not anticipate losses in the
future. See “Note 9 – Revenue Recognition” for additional detail on the accounting policies for the revenue related to these receivables.</t>
  </si>
  <si>
    <t>Securities Borrowed and Securities Loaned</t>
  </si>
  <si>
    <t xml:space="preserve">Securities Borrowed and Securities Loaned </t>
  </si>
  <si>
    <t>Securities Owned, at Fair Value</t>
  </si>
  <si>
    <t>Securities Owned, at Fair Value
Securities owned, at fair value represent marketable securities owned by the Company at trade-date valuation. See “Note 5 – Fair Value Measurements” for additional detail.</t>
  </si>
  <si>
    <t>Payables to Non-Customers</t>
  </si>
  <si>
    <t>Payables to Non-Customers Payables to non-customers also include amounts due on cash transactions owned and controlled by the Company’s proprietary accounts of
introducing broker-dealers. Effective upon the Company’s acquisition of StockCross on January 1, 2020, the Company no longer had any proprietary accounts of introducing broker-dealers.</t>
  </si>
  <si>
    <t>Securities Sold, Not Yet Purchased, at Fair Value</t>
  </si>
  <si>
    <t>Securities Sold, Not Yet Purchased, at Fair Value
Securities sold, not yet purchased, at fair value represent marketable securities sold by the Company prior to purchase at trade-date
valuation. See “Note 5 – Fair Value Measurements” for additional detail.</t>
  </si>
  <si>
    <t>Acquisitions (Tables)</t>
  </si>
  <si>
    <t>Business Combinations [Abstract]</t>
  </si>
  <si>
    <t>Schedule of Assets Acquired and Liabilities Assumed</t>
  </si>
  <si>
    <t xml:space="preserve">The Company acquired various assets and liabilities from StockCross which were recorded at their historical carrying
amounts and summarized below:
Historical Carrying Value
Assets acquired
Cash and cash equivalents
$
1,588,000
Cash and securities segregated for regulatory purposes
224,814,000
Receivables from customers
86,331,000
Receivables from broker-dealers and clearing organizations
3,105,000
Other receivables
627,000
Prepaid expenses and other assets
346,000
Securities borrowed
193,529,000
Securities owned, at fair value
3,018,000
Furniture, equipment and leasehold improvements, net
19,000
Lease right-of-use assets
1,141,000
Deferred tax assets
407,000
Total Assets acquired
514,925,000
Liabilities acquired
Payables to customers
308,091,000
Payables to non-customers
9,151,000
Drafts payable
2,834,000
Payables to broker-dealers and clearing organizations
1,406,000
Accounts payable and accrued liabilities
963,000
Securities loaned
170,443,000
Securities sold, not yet purchased, at fair value
28,000
Notes payable – related party
5,000,000
Lease liabilities
1,295,000
Total Liabilities acquired
499,211,000
Net Assets acquired
$
15,714,000 </t>
  </si>
  <si>
    <t>Schedule of Statements of Operations</t>
  </si>
  <si>
    <t xml:space="preserve">The following pro forma financial statements present the statements of income of the Company as if the acquisition of StockCross had
occurred on January 1, 2019, inclusive of pro forma adjustments (unaudited). The combined results of these pro forma financial statements are also reflected in the Company’s financial statements. StockCross’ statement of income and statement of
financial condition have already been consolidated in the Company’s financial statements for the periods presented for 2020: Statements of Operations (unaudited)
Three Months Ended March 31, 2019
Siebert
StockCross
Pro Forma Adjustments
Total Combined Siebert
Revenue
Commissions and fees
$
1,864,000
$
404,000
$
—
$
2,268,000
Margin interest, marketing and distribution fees
2,772,000
784,000
—
3,556,000
Principal transactions
1,610,000
280,000
—
1,890,000
Interest income
15,000
1,158,000
—
1,173,000
Market making
—
563,000
—
563,000
Stock borrow / stock loan
—
581,000
—
581,000
Advisory fees
168,000
—
—
168,000
Other income
—
138,000
(59,000
)
79,000
Total Revenue
6,429,000
3,908,000
(59,000
)
10,278,000
Expenses
Employee compensation and benefits
2,835,000
1,693,000
—
4,528,000
Clearing fees, including execution costs
654,000
207,000
(59,000
)
802,000
Technology and communications
247,000
175,000
—
422,000
Other general and administrative
385,000
348,000
—
733,000
Data processing
—
543,000
—
543,000
Rent and occupancy
295,000
236,000
—
531,000
Professional fees
502,000
381,000
—
883,000
Depreciation and amortization
175,000
19,000
—
194,000
Interest expense
—
21,000
—
21,000
Total Expenses
5,093,000
3,623,000
(59,000
)
8,657,000
Earnings of equity method investment in related party
39,000
—
(39,000
)
—
Income before provision (benefit) for (from) income taxes
1,375,000
285,000
(39,000
)
1,621,000
Provision (benefit) for (from) income taxes
369,000
39,000
(11,000
)
397,000
Net income / (loss)
$
1,006,000
$
246,000
$
(28,000
)
$
1,224,000
Net income per share of common stock
Basic and diluted
$
0.04
$
0.04
$
0.04
Weighted average shares outstanding
Basic and diluted
27,157,188
6,152,500
Pro forma shares used to compute net income per share
30,459,804 </t>
  </si>
  <si>
    <t>Schedule of Statements of Financial Condition</t>
  </si>
  <si>
    <t xml:space="preserve">Statements of Financial Condition
As of December 31, 2019
Siebert
StockCross
Pro Forma Adjustments (unaudited)
Total Combined Siebert (unaudited)
ASSETS
Cash and cash equivalents
$
3,082,000
$
1,588,000
$
—
$
4,670,000
Cash and securities segregated for regulatory purposes
110,000
224,814,000
—
224,924,000
Receivables from customers
—
86,331,000
—
86,331,000
Receivables from broker-dealers and clearing organizations
3,067,000
1,265,000
(808,000
)
3,524,000
Receivables from related party
1,000,000
—
(1,000,000
)
—
Other receivables
223,000
627,000
(88,000
)
762,000
Prepaid expenses and other assets
624,000
346,000
—
970,000
Securities borrowed
—
193,529,000
—
193,529,000
Securities owned, at fair value
—
3,018,000
—
3,018,000
Total Current assets
8,106,000
511,518,000
(1,896,000
)
517,728,000
Deposits with broker-dealers and clearing organizations
3,186,000
1,840,000
(75,000
)
4,951,000
Furniture, equipment and leasehold improvements, net
1,131,000
19,000
—
1,150,000
Software, net
1,888,000
—
—
1,888,000
Lease right-of-use assets
2,810,000
1,141,000
—
3,951,000
Equity method investment in related party
3,360,000
—
(3,360,000
)
—
Deferred tax assets
4,981,000
407,000
—
5,388,000
Intangible assets, net
1,022,000
—
—
1,022,000
Goodwill
1,989,000
—
—
1,989,000
Total Assets
$
28,473,000
$
514,925,000
$
(5,331,000
)
$
538,067,000
LIABILITIES AND STOCKHOLDERS’ EQUITY
Payables to customers
$
—
$
308,091,000
$
—
$
308,091,000
Payables to non-customers
—
9,151,000
(1,088,000
)
8,063,000
Drafts payable
—
2,834,000
—
2,834,000
Payables to broker-dealers and clearing organizations
—
1,406,000
(883,000
)
523,000
Payables to related parties
7,000
—
(7,000
)
—
Accounts payable and accrued liabilities
1,473,000
963,000
7,000
2,443,000
Securities loaned
—
170,443,000
—
170,443,000
Securities sold, not yet purchased
88,000
28,000
—
116,000
Interest payable
10,000
—
—
10,000
Notes payable - related party
3,000,000
5,000,000
—
8,000,000
Current portion of lease liabilities
1,291,000
936,000
—
2,227,000
Total Current liabilities
5,869,000
498,852,000
(1,971,000
)
502,750,000
Lease liabilities, less current portion
1,823,000
359,000
—
2,182,000
Total Liabilities
7,692,000
499,211,000
(1,971,000
)
504,932,000
Commitments and Contingencies
Stockholders’ equity
Common stock, $.01 par value
271,000
10,000
23,000
304,000
Additional paid-in capital
7,641,000
12,436,000
(180,000
)
19,897,000
Retained earnings
12,869,000
3,268,000
(3,203,000
)
12,934,000
Total Stockholders’ equity
20,781,000
15,714,000
(3,360,000
)
33,135,000
Total Liabilities and stockholders' equity
$
28,473,000
$
514,925,000
$
(5,331,000
)
$
538,067,000 </t>
  </si>
  <si>
    <t>Schedule of Proforma Statements</t>
  </si>
  <si>
    <t xml:space="preserve">The following pro forma summary presents the statement of income of the Company as if the acquisition of WP had occurred on January 1,
2019, inclusive of pro forma adjustments (unaudited). WP’s statement of income and statement of financial condition have already been consolidated as part of the Company’s financial statements for the periods presented for 2020:
Three Months Ended March 31, 2019
Revenue
$
13,014,000
Operating income
$
1,334,000
Net income
$
967,000 </t>
  </si>
  <si>
    <t>Receivables From, Payables To, and Deposits With Broker-Dealers and Clearing Organizations (Tables)</t>
  </si>
  <si>
    <t>Schedule of Amounts receivable from / payable to clearing brokers dealers, related parties and other organizatio</t>
  </si>
  <si>
    <t xml:space="preserve">Amounts receivable from, payables to, and deposits with broker-dealers and clearing organizations consisted of the following as of the
periods indicated:
As of March 31, 2020
As of December 31, 2019
Receivables from and deposits with broker-dealers and clearing organizations
DTCC / OCC / NSCC
$
2,956,000
$
3,059,000
Goldman Sachs
2,763,000
2,841,000
Pershing Capital
1,467,000
1,192,000
NFS
1,348,000
1,328,000
Securities fail-to-deliver
24,000
43,000
Globalshares
16,000
2,000
ICBC
10,000
10,000
Total Receivables from and deposits with broker-dealers and clearing organizations
$
8,584,000
$
8,475,000
Payables to broker-dealers and clearing organizations
NFS
$
727,000
$
—
Securities fail-to-receive
306,000
523,000
Total Payables to broker-dealers and clearing organizations
$
1,033,000
$
523,000 </t>
  </si>
  <si>
    <t>Fair Value Measurements (Tables)</t>
  </si>
  <si>
    <t>Schedule of Fair Value Hierarchy for Assets and Liabilities Measured at Fair Value</t>
  </si>
  <si>
    <t xml:space="preserve">The following tables present the Company's fair value hierarchy for those assets and liabilities measured at fair
value on a recurring basis as of March 31, 2020 and December 31, 2019.
As of March 31, 2020
Level 1
Level 2
Level 3
Total
Assets
Cash and cash equivalents
Certificates of deposit
$
—
$
142,000
$
—
$
142,000
Securities owned, at fair value
U.S. government securities
$
2,040,000
$
—
$
—
$
2,040,000
Municipal securities
—
938,000
—
938,000
Corporate bonds
—
303,000
—
303,000
Equity securities
139,000
259,000
—
398,000
Unit investment trusts
1,000
—
—
1,000
Total Securities owned, at fair value
$
2,180,000
$
1,500,000
$
—
$
3,680,000
Liabilities
Securities sold, not yet purchased, at fair value
Equity securities
$
—
$
31,000
$
—
$
31,000
Total Securities sold, not yet purchased, at fair value
$
—
$
31,000
$
—
$
31,000
As of December 31, 2019
Level 1
Level 2
Level 3
Total
Assets
Cash and cash equivalents
Certificates of deposit
$
—
$
142,000
$
—
$
142,000
Segregated securities
U.S. government securities
1,311,000
—
—
1,311,000
Securities owned, at fair value
U.S. government securities
$
2,007,000
$
—
$
—
$
2,007,000
Corporate bonds
—
25,000
—
25,000
Equity securities
453,000
245,000
288,000
986,000
Total Securities owned, at fair value
$
2,460,000
$
270,000
$
288,000
$
3,018,000
Liabilities
Securities sold, not yet purchased, at fair value
Equity securities
$
88,000
$
28,000
$
—
$
116,000
Total Securities sold, not yet purchased, at fair value
$
88,000
$
28,000
$
—
$
116,000 </t>
  </si>
  <si>
    <t>Schedule of Changes in Level 3 Equity Assets</t>
  </si>
  <si>
    <t xml:space="preserve">Changes in Level 3 Equity Assets
Three Months Ended March 31, 2020
Amount
Valuation Technique
Reason for Change
Balance – January 1, 2020
$
288,000
Liquidation value based on valuation report
Transfers out of level 3
(288,000
)
Sale of equity security
Balance – March 31, 2020
$
— </t>
  </si>
  <si>
    <t>Leases (Tables)</t>
  </si>
  <si>
    <t>Schedule of Supplemental Balance Sheet Information Related to Leases</t>
  </si>
  <si>
    <t xml:space="preserve">As of March 31, 2020, the Company does not believe that any of the renewal options under the existing leases are reasonably certain to
be exercised; however, the Company will continue to assess and monitor the lease renewal options on an ongoing basis.
As of March 31, 2020
As of December 31, 2019
Assets
Lease right-of-use assets
$
3,430,000
$
3,951,000
Liabilities
Lease liabilities
$
3,845,000
$
4,409,000 </t>
  </si>
  <si>
    <t>Schedule of Additional Information Related to Leases</t>
  </si>
  <si>
    <t>The Company determined a discount rate of 5.0% would approximate the Company’s cost to obtain financing given its size, growth, and risk profile.
Lease Term and Discount Rate
As of March 31, 2020
Weighted average remaining lease term – operating leases (in years)
2.5
Weighted average discount rate – operating leases
5.0
%</t>
  </si>
  <si>
    <t>Schedule of Lease Costs and Other Lease Information</t>
  </si>
  <si>
    <t xml:space="preserve">The following table represents lease costs and other lease information. The Company has elected the practical expedient to not separate
lease and non-lease components, and as such, the variable lease cost primarily represents variable payments such as common area maintenance and utilities which are determined by the leased square footage in proportion to the overall office building.
Three Months Ended March 31,
2020
2019
Operating lease cost
$
571,000
$
363,000
Short-term lease cost
39,000
130,000
Variable lease cost
117,000
38,000
Sublease income
—
—
Total Rent and occupancy
$
727,000
$
531,000
Cash paid for amounts included in the measurement of lease liabilities
Operating cash flows from operating leases
$
614
$
382
Lease right-of-use assets obtained in exchange for new lease liabilities
Operating leases
$
1,915,000
$
5,732,000 </t>
  </si>
  <si>
    <t>Schedule of Future Minimum Base Rental Payment</t>
  </si>
  <si>
    <t xml:space="preserve">Future annual minimum payments for operating leases with initial terms of greater than one year as of March 31, 2020 were as follows:
Year
Amount
2020
$
1,772,000
2021
1,114,000
2022
599,000
2023
543,000
2024
56,000
Remaining balance of lease payments
4,084,000
Difference between undiscounted cash flows and discounted cash flows
239,000
Lease liabilities
$
3,845,000 </t>
  </si>
  <si>
    <t>Notes Payable - Related Party (Tables)</t>
  </si>
  <si>
    <t>Schedule of Notes Payable</t>
  </si>
  <si>
    <t>As of March 31, 2020, the Company had various notes payable to Gloria E. Gebbia, the Company’s principal stockholder, the
details of which are presented below:
Description
Issuance Date
Face Amount
4% due December 2, 2020
December 2, 2019
$
3,000,000
Subordinated to MSCO*
4% due November 30, 2020**
November 30, 2018
$
3,000,000
4% due September 4, 2020
September 4, 2019 $
2,000,000
5,000,000
Total Notes payable – related party
$
8,000,000 *The notes payable subordinated to MSCO were acquired as part of the acquisition of StockCross **This note payable was renewed on November 30, 2019 for a term of one year</t>
  </si>
  <si>
    <t>Revenue Recognition (Tables)</t>
  </si>
  <si>
    <t>Schedule of Major Revenue Categories</t>
  </si>
  <si>
    <t xml:space="preserve">The following table presents the Company’s major revenue categories and when each category is recognized:
Three Months Ended March 31,
Revenue Category
2020
2019
Timing of Recognition
Trading Execution and Clearing Services
Commissions and fees
$
5,583,000
$
2,268,000
Recorded on trade date
Principal transactions
3,203,000
1,890,000
Recorded on trade date
Market making
470,000
563,000
Recorded on trade date
Stock borrow / stock loan
444,000
581,000
Recorded as earned
Advisory fees
262,000
168,000
Recorded as earned
Total Trading Execution and Clearing Services
9,962,000
5,470,000
Other Income
Margin interest, marketing and distribution fees
Margin interest
2,506,000
2,817,000
Recorded as earned
12b1 fees
788,000
739,000
Recorded as earned
Total Margin interest, marketing and distribution fees
3,294,000
3,556,000
Interest income
1,331,000
1,173,000
Recorded as earned
Other income
214,000
79,000
Recorded as earned
Total Other Income
4,839,000
4,808,000
Total Revenue
$
14,801,000
$
10,278,000 </t>
  </si>
  <si>
    <t>Schedule of Performance Obligation</t>
  </si>
  <si>
    <t>The following table presents each revenue category and its related performance obligation:
Revenue Stream
Performance Obligation
Commissions and fees, Principal transactions, Market making, Stock borrow / stock loan, Advisory fees
Provide financial services to customers and counterparties
Margin interest, marketing and distribution fees, Interest income, Other income
n / a</t>
  </si>
  <si>
    <t>Income Taxes (Tables)</t>
  </si>
  <si>
    <t>Schedule of Provision for Income Taxes</t>
  </si>
  <si>
    <t xml:space="preserve">The following table presents the components of provision for income taxes for the periods indicated:
Three Months Ended March 31,
2020
2019
Current income tax expense
Federal
$
184,000
$
222,000
State and local
60,000
85,000
Total Current income tax expense
244,000
307,000
Deferred income tax expense
Federal
35,000
47,000
State and local
256,000
43,000
Total Deferred income tax expense
291,000
90,000
Total Provision for income taxes
$
535,000
$
397,000 </t>
  </si>
  <si>
    <t>Organization and Basis of Presentation (Details) - USD ($)</t>
  </si>
  <si>
    <t>Jan. 02, 2020</t>
  </si>
  <si>
    <t>Dec. 04, 2019</t>
  </si>
  <si>
    <t>Jan. 18, 2019</t>
  </si>
  <si>
    <t>Business Acquisition [Line Items]</t>
  </si>
  <si>
    <t>Deposits with and other non current receivables from broker-dealers and clearing organizations</t>
  </si>
  <si>
    <t>NFS [Member]</t>
  </si>
  <si>
    <t>Cash clearing deposits</t>
  </si>
  <si>
    <t>StockCross [Member]</t>
  </si>
  <si>
    <t>Goldman Sachs [Member]</t>
  </si>
  <si>
    <t>Pershing [Member]</t>
  </si>
  <si>
    <t>Weeden Prime Services LLC [Member]</t>
  </si>
  <si>
    <t>Percentage of acquired interest</t>
  </si>
  <si>
    <t>100.00%</t>
  </si>
  <si>
    <t>StockCross Financial Services, Inc. [Member]</t>
  </si>
  <si>
    <t>Percentage of remaining interest in StockCross purchased under binding letter of intent</t>
  </si>
  <si>
    <t>85.00%</t>
  </si>
  <si>
    <t>15.00%</t>
  </si>
  <si>
    <t>Issue of common share in exchange under acquisition</t>
  </si>
  <si>
    <t>Acquisitions (Narrative) (Details) - USD ($)</t>
  </si>
  <si>
    <t>Dec. 01, 2019</t>
  </si>
  <si>
    <t>Jan. 31, 2019</t>
  </si>
  <si>
    <t>Effective tax rate</t>
  </si>
  <si>
    <t>35.00%</t>
  </si>
  <si>
    <t>24.00%</t>
  </si>
  <si>
    <t>Ownership percentage acquired</t>
  </si>
  <si>
    <t>Purchase price</t>
  </si>
  <si>
    <t>Purchase price in shares as restricted stock</t>
  </si>
  <si>
    <t>28.00%</t>
  </si>
  <si>
    <t>When StockCross Merged with MSCO [Member]</t>
  </si>
  <si>
    <t>WP [Member]</t>
  </si>
  <si>
    <t>Acquisitions (Schedule of Assets Acquired and Liabilities Assumed) (Details) - StockCross [Member]</t>
  </si>
  <si>
    <t>Dec. 31, 2019USD ($)</t>
  </si>
  <si>
    <t>Assets acquired</t>
  </si>
  <si>
    <t>Total Assets acquired</t>
  </si>
  <si>
    <t>Liabilities acquired</t>
  </si>
  <si>
    <t>Total Liabilities acquired</t>
  </si>
  <si>
    <t>Net Assets acquired</t>
  </si>
  <si>
    <t>Acquisitions (Schedule of Statements of Operations (unaudited)) (Details) - USD ($)</t>
  </si>
  <si>
    <t>Net income / (loss)</t>
  </si>
  <si>
    <t>Net income per share of common stock</t>
  </si>
  <si>
    <t>Basic and diluted</t>
  </si>
  <si>
    <t>Weighted average shares outstanding</t>
  </si>
  <si>
    <t>Siebert [Member]</t>
  </si>
  <si>
    <t>Earnings of equity method investment in related party</t>
  </si>
  <si>
    <t>Pro Forma Adjustments (unaudited) [Member]</t>
  </si>
  <si>
    <t>Total Combined Siebert (unaudited) [Member]</t>
  </si>
  <si>
    <t>Pro forma shares used to compute net income per share</t>
  </si>
  <si>
    <t>Acquisitions (Schedule of Statements of Financial Condition) (Details) - USD ($)</t>
  </si>
  <si>
    <t>ASSETS</t>
  </si>
  <si>
    <t>LIABILITIES AND STOCKHOLDERS' EQUITY</t>
  </si>
  <si>
    <t>Securities sold, not yet purchased</t>
  </si>
  <si>
    <t>Common stock, $.01 par value</t>
  </si>
  <si>
    <t>Sieber [Member]</t>
  </si>
  <si>
    <t>Receivables from related party</t>
  </si>
  <si>
    <t>Equity method investment in related party</t>
  </si>
  <si>
    <t>Payables to related parties</t>
  </si>
  <si>
    <t>Acquisitions (Schedule of Proforma Statements) (Details) - WP [Member]</t>
  </si>
  <si>
    <t>Mar. 31, 2019USD ($)</t>
  </si>
  <si>
    <t>Operating income</t>
  </si>
  <si>
    <t>Receivables From, Payables To, and Deposits With Broker-Dealers and Clearing Organizations (Schedule of Receivable) (Details) - USD ($)</t>
  </si>
  <si>
    <t>DTCC / OCC / NSCC</t>
  </si>
  <si>
    <t>Goldman Sachs</t>
  </si>
  <si>
    <t>Pershing Capital</t>
  </si>
  <si>
    <t>NFS</t>
  </si>
  <si>
    <t>Securities fail-to-deliver</t>
  </si>
  <si>
    <t>Globalshares</t>
  </si>
  <si>
    <t>ICBC</t>
  </si>
  <si>
    <t>Total Receivables from and deposits with broker-dealers and clearing organizations</t>
  </si>
  <si>
    <t>Securities fail-to-receive</t>
  </si>
  <si>
    <t>Total Payables to broker-dealers and clearing organizations</t>
  </si>
  <si>
    <t>Fair Value Measurements (Schedule of Fair Value Hierarchy for Assets and Liabilities Measured at Fair Value) (Details) - USD ($)</t>
  </si>
  <si>
    <t>Assets</t>
  </si>
  <si>
    <t>Segregated securities</t>
  </si>
  <si>
    <t>Liabilities</t>
  </si>
  <si>
    <t>Equity Securities [Member]</t>
  </si>
  <si>
    <t>Unit investment trusts [Member]</t>
  </si>
  <si>
    <t>Level 1 [Member]</t>
  </si>
  <si>
    <t>Level 1 [Member] | Equity Securities [Member]</t>
  </si>
  <si>
    <t>Level 1 [Member] | Unit investment trusts [Member]</t>
  </si>
  <si>
    <t>Level 2 [Member]</t>
  </si>
  <si>
    <t>Level 2 [Member] | Equity Securities [Member]</t>
  </si>
  <si>
    <t>Level 2 [Member] | Unit investment trusts [Member]</t>
  </si>
  <si>
    <t>Level 3 [Member]</t>
  </si>
  <si>
    <t>Level 3 [Member] | Equity Securities [Member]</t>
  </si>
  <si>
    <t>Level 3 [Member] | Unit investment trusts [Member]</t>
  </si>
  <si>
    <t>Certificates of Deposit [Member]</t>
  </si>
  <si>
    <t>Certificates of Deposit [Member] | Level 1 [Member]</t>
  </si>
  <si>
    <t>Certificates of Deposit [Member] | Level 2 [Member]</t>
  </si>
  <si>
    <t>Certificates of Deposit [Member] | Level 3 [Member]</t>
  </si>
  <si>
    <t>U.S. government securities [Member]</t>
  </si>
  <si>
    <t>U.S. government securities [Member] | Level 1 [Member]</t>
  </si>
  <si>
    <t>U.S. government securities [Member] | Level 2 [Member]</t>
  </si>
  <si>
    <t>U.S. government securities [Member] | Level 3 [Member]</t>
  </si>
  <si>
    <t>Municipal securities [Member]</t>
  </si>
  <si>
    <t>Municipal securities [Member] | Level 1 [Member]</t>
  </si>
  <si>
    <t>Municipal securities [Member] | Level 2 [Member]</t>
  </si>
  <si>
    <t>Municipal securities [Member] | Level 3 [Member]</t>
  </si>
  <si>
    <t>Corporate bonds [Member]</t>
  </si>
  <si>
    <t>Corporate bonds [Member] | Level 1 [Member]</t>
  </si>
  <si>
    <t>Corporate bonds [Member] | Level 2 [Member]</t>
  </si>
  <si>
    <t>Corporate bonds [Member] | Level 3 [Member]</t>
  </si>
  <si>
    <t>Fair Value Measurements (Schedule of Changes in Level 3 Equity Assets) (Details)</t>
  </si>
  <si>
    <t>Mar. 31, 2020USD ($)</t>
  </si>
  <si>
    <t>Begining Balance</t>
  </si>
  <si>
    <t>Transfers out of level 3</t>
  </si>
  <si>
    <t>Ending Balance</t>
  </si>
  <si>
    <t>Leases (Narrative) (Details) - USD ($)</t>
  </si>
  <si>
    <t>Lessee Disclosure [Abstract]</t>
  </si>
  <si>
    <t>Rent and occupancy expenses</t>
  </si>
  <si>
    <t>Leases (Schedule of Supplemental Balance Sheet Information Related to Leases) (Details) - USD ($)</t>
  </si>
  <si>
    <t>Leases (Schedule of Additional Information Related to Leases) (Details)</t>
  </si>
  <si>
    <t>Weighted average remaining lease term - Operating leases (in years)</t>
  </si>
  <si>
    <t>2 years 6 months</t>
  </si>
  <si>
    <t>Weighted average discount rate - Operating leases</t>
  </si>
  <si>
    <t>5.00%</t>
  </si>
  <si>
    <t>Leases (Schedule of Lease Costs and Other Lease Information) (Details) - USD ($)</t>
  </si>
  <si>
    <t>Operating lease</t>
  </si>
  <si>
    <t>Operating lease cost</t>
  </si>
  <si>
    <t>Short-term lease cost</t>
  </si>
  <si>
    <t>Variable lease cost</t>
  </si>
  <si>
    <t>Sublease income</t>
  </si>
  <si>
    <t>Total Rent and occupancy</t>
  </si>
  <si>
    <t>Cash paid for amounts included in the measurement of lease liabilities</t>
  </si>
  <si>
    <t>Operating cash flows from operating leases</t>
  </si>
  <si>
    <t>Lease right-of-use assets obtained in exchange for new lease liabilities</t>
  </si>
  <si>
    <t>Lease right-of-use assets obtained in exchange for new lease liabilities - operating leases</t>
  </si>
  <si>
    <t>Leases (Schedule of Future Minimum Base Rental Payment) (Details) - USD ($)</t>
  </si>
  <si>
    <t>2021</t>
  </si>
  <si>
    <t>2022</t>
  </si>
  <si>
    <t>2023</t>
  </si>
  <si>
    <t>2024</t>
  </si>
  <si>
    <t>Remaining balance of lease payments</t>
  </si>
  <si>
    <t>Difference between undiscounted cash flows and discounted cash flows</t>
  </si>
  <si>
    <t>Goodwill and Intangible Assets, Net (Narrative) (Details) - USD ($)</t>
  </si>
  <si>
    <t>Finite-Lived Intangible Assets [Line Items]</t>
  </si>
  <si>
    <t>Intangible assets</t>
  </si>
  <si>
    <t>Customer Relationships [Member] | Weeden Prime Services LLC [Member]</t>
  </si>
  <si>
    <t>Trade Names [Member] | Weeden Prime Services LLC [Member]</t>
  </si>
  <si>
    <t>Notes Payable - Related Party (Narrative) (Details) - USD ($)</t>
  </si>
  <si>
    <t>Notes Payable - Related Party (Schedule of Notes Payable) (Details) - USD ($)</t>
  </si>
  <si>
    <t>Subordinated to MSCO [Member]</t>
  </si>
  <si>
    <t>4% due December 2, 2020 [Member]</t>
  </si>
  <si>
    <t>Issuance Date</t>
  </si>
  <si>
    <t>Dec. 2,
		2019</t>
  </si>
  <si>
    <t>4% due November 30, 2020 [Member] | Subordinated to MSCO [Member]</t>
  </si>
  <si>
    <t>[2],[3]</t>
  </si>
  <si>
    <t>Nov. 30,
		2018</t>
  </si>
  <si>
    <t>4% due September 4, 2020 [Member] | Subordinated to MSCO [Member]</t>
  </si>
  <si>
    <t>Sep. 4,
		2019</t>
  </si>
  <si>
    <t>The notes payable subordinated to MSCO were acquired as part of the acquisition of StockCross</t>
  </si>
  <si>
    <t>[3]</t>
  </si>
  <si>
    <t>This note payable was renewed on November 30, 2019 for a term of one year</t>
  </si>
  <si>
    <t>Revenue Recognition (Narrative) (Details) - USD ($)</t>
  </si>
  <si>
    <t>Gross revenue from stock borrow/ Stock loan</t>
  </si>
  <si>
    <t>Expenses from stock borrow/stock loan</t>
  </si>
  <si>
    <t>Client expenses</t>
  </si>
  <si>
    <t>Revenue Recognition (Schedule of Major Revenue Categories) (Details) - USD ($)</t>
  </si>
  <si>
    <t>Trading Execution and Clearing Services</t>
  </si>
  <si>
    <t>Total Trading Execution and Clearing Services</t>
  </si>
  <si>
    <t>Margin interest</t>
  </si>
  <si>
    <t>12b1 fees</t>
  </si>
  <si>
    <t>Total Margin interest, marketing and distribution fees</t>
  </si>
  <si>
    <t>Total Other Income</t>
  </si>
  <si>
    <t>Revenue Recognition (Schedule of Performance Obligation) (Details)</t>
  </si>
  <si>
    <t>One [Member]</t>
  </si>
  <si>
    <t>Revenue Stream</t>
  </si>
  <si>
    <t>Commissions and fees, Principal transactions, Market making, Stock borrow / stock loan, Advisory fees</t>
  </si>
  <si>
    <t>Performance Obligation</t>
  </si>
  <si>
    <t>Provide financial services to customers and counterparties</t>
  </si>
  <si>
    <t>Two [Member]</t>
  </si>
  <si>
    <t>Margin interest, marketing and distribution fees, Interest income, Other income</t>
  </si>
  <si>
    <t>n/a</t>
  </si>
  <si>
    <t>Referral Fees (Details) - USD ($)</t>
  </si>
  <si>
    <t>Income Taxes (Narrative) (Details)</t>
  </si>
  <si>
    <t>Income Taxes (Schedule of Provision for Income Taxes) (Details) - USD ($)</t>
  </si>
  <si>
    <t>Current income tax expense</t>
  </si>
  <si>
    <t>Federal</t>
  </si>
  <si>
    <t>State and local</t>
  </si>
  <si>
    <t>Total Current income tax expense</t>
  </si>
  <si>
    <t>Total Deferred income tax expense</t>
  </si>
  <si>
    <t>Total Provision for income taxes</t>
  </si>
  <si>
    <t>Earnings Per Share (Details) - USD ($)</t>
  </si>
  <si>
    <t>Capital Requirements (Details) - USD ($)</t>
  </si>
  <si>
    <t>Apr. 02, 2020</t>
  </si>
  <si>
    <t>MSCO [Member]</t>
  </si>
  <si>
    <t>Net capital</t>
  </si>
  <si>
    <t>Minimum net capital required</t>
  </si>
  <si>
    <t>Net capital in excess of minimum requirement</t>
  </si>
  <si>
    <t>Percentage of aggregate debit balance to net capital</t>
  </si>
  <si>
    <t>24.10%</t>
  </si>
  <si>
    <t>Cash deposits</t>
  </si>
  <si>
    <t>Minimum cash deposits required</t>
  </si>
  <si>
    <t>Cash deposits in excess of minimum requirement</t>
  </si>
  <si>
    <t>MSCO [Member] | Subsequent Event [Member]</t>
  </si>
  <si>
    <t>17.60%</t>
  </si>
  <si>
    <t>Fair value of Securities on Deposit</t>
  </si>
  <si>
    <t>Segregated cash</t>
  </si>
  <si>
    <t>StockCross [Member] | Special Reserve Account [Member]</t>
  </si>
  <si>
    <t>Deposit in deficit of minimum requirement</t>
  </si>
  <si>
    <t>Commitments, Contingencies and Other (Narrative) (Details) - USD ($)</t>
  </si>
  <si>
    <t>Health claim reinsurance limit per employee</t>
  </si>
  <si>
    <t>Expense for self-insurance claims</t>
  </si>
  <si>
    <t>Accrual for self-insurance claims</t>
  </si>
  <si>
    <t>Related Party Disclosures (Details) - USD ($)</t>
  </si>
  <si>
    <t>Jan. 31, 2020</t>
  </si>
  <si>
    <t>StockCross Shareholders [Member]</t>
  </si>
  <si>
    <t>Related Party Transaction [Line Items]</t>
  </si>
  <si>
    <t>Issuance of stock in merger</t>
  </si>
  <si>
    <t>Percentage of entity acquired</t>
  </si>
  <si>
    <t>PWC [Member]</t>
  </si>
  <si>
    <t>Related party revenues</t>
  </si>
  <si>
    <t>Gebbia Sullivan County Land Trust [Member]</t>
  </si>
  <si>
    <t>Office rent</t>
  </si>
  <si>
    <t>Sale of private equity security</t>
  </si>
  <si>
    <t>Subsequent Events (Details) - Subsequent Event [Member] - InvestCloud, Inc [Member]</t>
  </si>
  <si>
    <t>1 Months Ended</t>
  </si>
  <si>
    <t>Apr. 21, 2020USD ($)$ / shares</t>
  </si>
  <si>
    <t>Restricted Stock [Member]</t>
  </si>
  <si>
    <t>Subsequent Event [Line Items]</t>
  </si>
  <si>
    <t>Number of Resticted common stock acquired</t>
  </si>
  <si>
    <t>Per share price | $ / shares</t>
  </si>
  <si>
    <t>License Fee [Member]</t>
  </si>
  <si>
    <t>Initial term of license</t>
  </si>
  <si>
    <t>3 years</t>
  </si>
  <si>
    <t>Consideration paid</t>
  </si>
  <si>
    <t>Service Fee [Member]</t>
  </si>
  <si>
    <t>Research and Development Services [Member]</t>
  </si>
  <si>
    <t>Fees payabl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C13" s="5" t="n">
        <v>30653710</v>
      </c>
    </row>
    <row r="14" spans="1:3">
      <c r="A14" s="4" t="s">
        <v>23</v>
      </c>
      <c r="B14" s="4" t="s">
        <v>24</v>
      </c>
    </row>
    <row r="15" spans="1:3">
      <c r="A15" s="4" t="s">
        <v>25</v>
      </c>
      <c r="B15" s="4" t="s">
        <v>26</v>
      </c>
    </row>
    <row r="16" spans="1:3">
      <c r="A16" s="4" t="s">
        <v>27</v>
      </c>
      <c r="B16" s="4" t="s">
        <v>14</v>
      </c>
    </row>
    <row r="17" spans="1:3">
      <c r="A17" s="4" t="s">
        <v>28</v>
      </c>
      <c r="B17" s="4" t="s">
        <v>29</v>
      </c>
    </row>
    <row r="18" spans="1:3">
      <c r="A18" s="4" t="s">
        <v>30</v>
      </c>
      <c r="B18" s="4" t="s">
        <v>29</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5</v>
      </c>
      <c r="C1" s="2" t="s">
        <v>2</v>
      </c>
      <c r="D1" s="2" t="s">
        <v>36</v>
      </c>
    </row>
    <row r="2" spans="1:5">
      <c r="A2" s="3" t="s">
        <v>37</v>
      </c>
    </row>
    <row r="3" spans="1:5">
      <c r="A3" s="4" t="s">
        <v>38</v>
      </c>
      <c r="C3" s="6" t="n">
        <v>5220000</v>
      </c>
      <c r="D3" s="6" t="n">
        <v>4670000</v>
      </c>
      <c r="E3" s="4" t="s">
        <v>39</v>
      </c>
    </row>
    <row r="4" spans="1:5">
      <c r="A4" s="4" t="s">
        <v>40</v>
      </c>
      <c r="C4" s="5" t="n">
        <v>227581000</v>
      </c>
      <c r="D4" s="5" t="n">
        <v>224924000</v>
      </c>
      <c r="E4" s="4" t="s">
        <v>39</v>
      </c>
    </row>
    <row r="5" spans="1:5">
      <c r="A5" s="4" t="s">
        <v>41</v>
      </c>
      <c r="C5" s="5" t="n">
        <v>70447000</v>
      </c>
      <c r="D5" s="5" t="n">
        <v>86331000</v>
      </c>
      <c r="E5" s="4" t="s">
        <v>39</v>
      </c>
    </row>
    <row r="6" spans="1:5">
      <c r="A6" s="4" t="s">
        <v>42</v>
      </c>
      <c r="C6" s="5" t="n">
        <v>3311000</v>
      </c>
      <c r="D6" s="5" t="n">
        <v>3524000</v>
      </c>
      <c r="E6" s="4" t="s">
        <v>39</v>
      </c>
    </row>
    <row r="7" spans="1:5">
      <c r="A7" s="4" t="s">
        <v>43</v>
      </c>
      <c r="C7" s="5" t="n">
        <v>1035000</v>
      </c>
      <c r="D7" s="5" t="n">
        <v>762000</v>
      </c>
      <c r="E7" s="4" t="s">
        <v>39</v>
      </c>
    </row>
    <row r="8" spans="1:5">
      <c r="A8" s="4" t="s">
        <v>44</v>
      </c>
      <c r="C8" s="5" t="n">
        <v>653000</v>
      </c>
      <c r="D8" s="5" t="n">
        <v>970000</v>
      </c>
      <c r="E8" s="4" t="s">
        <v>39</v>
      </c>
    </row>
    <row r="9" spans="1:5">
      <c r="A9" s="4" t="s">
        <v>45</v>
      </c>
      <c r="C9" s="5" t="n">
        <v>62223000</v>
      </c>
      <c r="D9" s="5" t="n">
        <v>193529000</v>
      </c>
      <c r="E9" s="4" t="s">
        <v>39</v>
      </c>
    </row>
    <row r="10" spans="1:5">
      <c r="A10" s="4" t="s">
        <v>46</v>
      </c>
      <c r="C10" s="5" t="n">
        <v>3680000</v>
      </c>
      <c r="D10" s="5" t="n">
        <v>3018000</v>
      </c>
      <c r="E10" s="4" t="s">
        <v>39</v>
      </c>
    </row>
    <row r="11" spans="1:5">
      <c r="A11" s="4" t="s">
        <v>47</v>
      </c>
      <c r="C11" s="5" t="n">
        <v>374150000</v>
      </c>
      <c r="D11" s="5" t="n">
        <v>517728000</v>
      </c>
      <c r="E11" s="4" t="s">
        <v>39</v>
      </c>
    </row>
    <row r="12" spans="1:5">
      <c r="A12" s="4" t="s">
        <v>48</v>
      </c>
      <c r="C12" s="5" t="n">
        <v>5273000</v>
      </c>
      <c r="D12" s="5" t="n">
        <v>4951000</v>
      </c>
    </row>
    <row r="13" spans="1:5">
      <c r="A13" s="4" t="s">
        <v>49</v>
      </c>
      <c r="C13" s="5" t="n">
        <v>1048000</v>
      </c>
      <c r="D13" s="5" t="n">
        <v>1150000</v>
      </c>
      <c r="E13" s="4" t="s">
        <v>39</v>
      </c>
    </row>
    <row r="14" spans="1:5">
      <c r="A14" s="4" t="s">
        <v>50</v>
      </c>
      <c r="C14" s="5" t="n">
        <v>1792000</v>
      </c>
      <c r="D14" s="5" t="n">
        <v>1888000</v>
      </c>
      <c r="E14" s="4" t="s">
        <v>39</v>
      </c>
    </row>
    <row r="15" spans="1:5">
      <c r="A15" s="4" t="s">
        <v>51</v>
      </c>
      <c r="C15" s="5" t="n">
        <v>3430000</v>
      </c>
      <c r="D15" s="5" t="n">
        <v>3951000</v>
      </c>
      <c r="E15" s="4" t="s">
        <v>39</v>
      </c>
    </row>
    <row r="16" spans="1:5">
      <c r="A16" s="4" t="s">
        <v>52</v>
      </c>
      <c r="C16" s="5" t="n">
        <v>5096000</v>
      </c>
      <c r="D16" s="5" t="n">
        <v>5388000</v>
      </c>
      <c r="E16" s="4" t="s">
        <v>39</v>
      </c>
    </row>
    <row r="17" spans="1:5">
      <c r="A17" s="4" t="s">
        <v>53</v>
      </c>
      <c r="C17" s="5" t="n">
        <v>956000</v>
      </c>
      <c r="D17" s="5" t="n">
        <v>1022000</v>
      </c>
      <c r="E17" s="4" t="s">
        <v>39</v>
      </c>
    </row>
    <row r="18" spans="1:5">
      <c r="A18" s="4" t="s">
        <v>54</v>
      </c>
      <c r="C18" s="5" t="n">
        <v>1989000</v>
      </c>
      <c r="D18" s="5" t="n">
        <v>1989000</v>
      </c>
      <c r="E18" s="4" t="s">
        <v>39</v>
      </c>
    </row>
    <row r="19" spans="1:5">
      <c r="A19" s="4" t="s">
        <v>55</v>
      </c>
      <c r="C19" s="5" t="n">
        <v>393734000</v>
      </c>
      <c r="D19" s="5" t="n">
        <v>538067000</v>
      </c>
      <c r="E19" s="4" t="s">
        <v>39</v>
      </c>
    </row>
    <row r="20" spans="1:5">
      <c r="A20" s="3" t="s">
        <v>56</v>
      </c>
    </row>
    <row r="21" spans="1:5">
      <c r="A21" s="4" t="s">
        <v>57</v>
      </c>
      <c r="C21" s="5" t="n">
        <v>285070000</v>
      </c>
      <c r="D21" s="5" t="n">
        <v>308091000</v>
      </c>
      <c r="E21" s="4" t="s">
        <v>39</v>
      </c>
    </row>
    <row r="22" spans="1:5">
      <c r="A22" s="4" t="s">
        <v>58</v>
      </c>
      <c r="C22" s="5" t="n">
        <v>7404000</v>
      </c>
      <c r="D22" s="5" t="n">
        <v>8063000</v>
      </c>
      <c r="E22" s="4" t="s">
        <v>39</v>
      </c>
    </row>
    <row r="23" spans="1:5">
      <c r="A23" s="4" t="s">
        <v>59</v>
      </c>
      <c r="C23" s="5" t="n">
        <v>2621000</v>
      </c>
      <c r="D23" s="5" t="n">
        <v>2834000</v>
      </c>
      <c r="E23" s="4" t="s">
        <v>39</v>
      </c>
    </row>
    <row r="24" spans="1:5">
      <c r="A24" s="4" t="s">
        <v>60</v>
      </c>
      <c r="C24" s="5" t="n">
        <v>1033000</v>
      </c>
      <c r="D24" s="5" t="n">
        <v>523000</v>
      </c>
      <c r="E24" s="4" t="s">
        <v>39</v>
      </c>
    </row>
    <row r="25" spans="1:5">
      <c r="A25" s="4" t="s">
        <v>61</v>
      </c>
      <c r="C25" s="5" t="n">
        <v>2657000</v>
      </c>
      <c r="D25" s="5" t="n">
        <v>2443000</v>
      </c>
      <c r="E25" s="4" t="s">
        <v>39</v>
      </c>
    </row>
    <row r="26" spans="1:5">
      <c r="A26" s="4" t="s">
        <v>62</v>
      </c>
      <c r="C26" s="5" t="n">
        <v>48836000</v>
      </c>
      <c r="D26" s="5" t="n">
        <v>170443000</v>
      </c>
      <c r="E26" s="4" t="s">
        <v>39</v>
      </c>
    </row>
    <row r="27" spans="1:5">
      <c r="A27" s="4" t="s">
        <v>63</v>
      </c>
      <c r="C27" s="5" t="n">
        <v>31000</v>
      </c>
      <c r="D27" s="5" t="n">
        <v>116000</v>
      </c>
      <c r="E27" s="4" t="s">
        <v>39</v>
      </c>
    </row>
    <row r="28" spans="1:5">
      <c r="A28" s="4" t="s">
        <v>64</v>
      </c>
      <c r="C28" s="5" t="n">
        <v>40000</v>
      </c>
      <c r="D28" s="5" t="n">
        <v>10000</v>
      </c>
      <c r="E28" s="4" t="s">
        <v>39</v>
      </c>
    </row>
    <row r="29" spans="1:5">
      <c r="A29" s="4" t="s">
        <v>65</v>
      </c>
      <c r="C29" s="5" t="n">
        <v>8000000</v>
      </c>
      <c r="D29" s="5" t="n">
        <v>8000000</v>
      </c>
      <c r="E29" s="4" t="s">
        <v>39</v>
      </c>
    </row>
    <row r="30" spans="1:5">
      <c r="A30" s="4" t="s">
        <v>66</v>
      </c>
      <c r="C30" s="5" t="n">
        <v>86000</v>
      </c>
      <c r="D30" s="4" t="s">
        <v>67</v>
      </c>
      <c r="E30" s="4" t="s">
        <v>39</v>
      </c>
    </row>
    <row r="31" spans="1:5">
      <c r="A31" s="4" t="s">
        <v>68</v>
      </c>
      <c r="C31" s="5" t="n">
        <v>2135000</v>
      </c>
      <c r="D31" s="5" t="n">
        <v>2227000</v>
      </c>
      <c r="E31" s="4" t="s">
        <v>39</v>
      </c>
    </row>
    <row r="32" spans="1:5">
      <c r="A32" s="4" t="s">
        <v>69</v>
      </c>
      <c r="C32" s="5" t="n">
        <v>357913000</v>
      </c>
      <c r="D32" s="5" t="n">
        <v>502750000</v>
      </c>
      <c r="E32" s="4" t="s">
        <v>39</v>
      </c>
    </row>
    <row r="33" spans="1:5">
      <c r="A33" s="4" t="s">
        <v>70</v>
      </c>
      <c r="C33" s="5" t="n">
        <v>1710000</v>
      </c>
      <c r="D33" s="5" t="n">
        <v>2182000</v>
      </c>
      <c r="E33" s="4" t="s">
        <v>39</v>
      </c>
    </row>
    <row r="34" spans="1:5">
      <c r="A34" s="4" t="s">
        <v>71</v>
      </c>
      <c r="C34" s="5" t="n">
        <v>359623000</v>
      </c>
      <c r="D34" s="5" t="n">
        <v>504932000</v>
      </c>
      <c r="E34" s="4" t="s">
        <v>39</v>
      </c>
    </row>
    <row r="35" spans="1:5">
      <c r="A35" s="4" t="s">
        <v>72</v>
      </c>
      <c r="C35" s="4" t="s">
        <v>67</v>
      </c>
      <c r="D35" s="4" t="s">
        <v>67</v>
      </c>
      <c r="E35" s="4" t="s">
        <v>39</v>
      </c>
    </row>
    <row r="36" spans="1:5">
      <c r="A36" s="3" t="s">
        <v>73</v>
      </c>
    </row>
    <row r="37" spans="1:5">
      <c r="A37" s="4" t="s">
        <v>74</v>
      </c>
      <c r="B37" s="4" t="s">
        <v>75</v>
      </c>
      <c r="C37" s="5" t="n">
        <v>304000</v>
      </c>
      <c r="D37" s="5" t="n">
        <v>304000</v>
      </c>
      <c r="E37" s="4" t="s">
        <v>39</v>
      </c>
    </row>
    <row r="38" spans="1:5">
      <c r="A38" s="4" t="s">
        <v>76</v>
      </c>
      <c r="C38" s="5" t="n">
        <v>19897000</v>
      </c>
      <c r="D38" s="5" t="n">
        <v>19897000</v>
      </c>
      <c r="E38" s="4" t="s">
        <v>39</v>
      </c>
    </row>
    <row r="39" spans="1:5">
      <c r="A39" s="4" t="s">
        <v>77</v>
      </c>
      <c r="C39" s="5" t="n">
        <v>13910000</v>
      </c>
      <c r="D39" s="5" t="n">
        <v>12934000</v>
      </c>
      <c r="E39" s="4" t="s">
        <v>39</v>
      </c>
    </row>
    <row r="40" spans="1:5">
      <c r="A40" s="4" t="s">
        <v>78</v>
      </c>
      <c r="C40" s="5" t="n">
        <v>34111000</v>
      </c>
      <c r="D40" s="5" t="n">
        <v>33135000</v>
      </c>
      <c r="E40" s="4" t="s">
        <v>39</v>
      </c>
    </row>
    <row r="41" spans="1:5">
      <c r="A41" s="4" t="s">
        <v>79</v>
      </c>
      <c r="C41" s="6" t="n">
        <v>393734000</v>
      </c>
      <c r="D41" s="6" t="n">
        <v>538067000</v>
      </c>
      <c r="E41" s="4" t="s">
        <v>39</v>
      </c>
    </row>
    <row r="42" spans="1:5"/>
    <row r="43" spans="1:5">
      <c r="A43" s="4" t="s">
        <v>39</v>
      </c>
      <c r="B43" s="4" t="s">
        <v>80</v>
      </c>
    </row>
    <row r="44" spans="1:5">
      <c r="A44" s="4" t="s">
        <v>75</v>
      </c>
      <c r="B44" s="4" t="s">
        <v>81</v>
      </c>
    </row>
  </sheetData>
  <mergeCells count="5">
    <mergeCell ref="A1:B1"/>
    <mergeCell ref="D1:E1"/>
    <mergeCell ref="A42:D42"/>
    <mergeCell ref="B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9</v>
      </c>
    </row>
    <row r="4" spans="1:2">
      <c r="A4" s="4" t="s">
        <v>209</v>
      </c>
      <c r="B4" s="4" t="s">
        <v>210</v>
      </c>
    </row>
    <row r="5" spans="1:2">
      <c r="A5" s="4" t="s">
        <v>211</v>
      </c>
      <c r="B5" s="4" t="s">
        <v>212</v>
      </c>
    </row>
    <row r="6" spans="1:2">
      <c r="A6" s="4" t="s">
        <v>213</v>
      </c>
      <c r="B6" s="4" t="s">
        <v>214</v>
      </c>
    </row>
    <row r="7" spans="1:2">
      <c r="A7" s="4" t="s">
        <v>167</v>
      </c>
      <c r="B7" s="4" t="s">
        <v>215</v>
      </c>
    </row>
    <row r="8" spans="1:2">
      <c r="A8" s="4" t="s">
        <v>216</v>
      </c>
      <c r="B8" s="4" t="s">
        <v>217</v>
      </c>
    </row>
    <row r="9" spans="1:2">
      <c r="A9" s="4" t="s">
        <v>218</v>
      </c>
      <c r="B9" s="4" t="s">
        <v>219</v>
      </c>
    </row>
    <row r="10" spans="1:2">
      <c r="A10" s="4" t="s">
        <v>220</v>
      </c>
      <c r="B10" s="4" t="s">
        <v>221</v>
      </c>
    </row>
    <row r="11" spans="1:2">
      <c r="A11" s="4" t="s">
        <v>222</v>
      </c>
      <c r="B11"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8</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1</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v>
      </c>
    </row>
    <row r="3" spans="1:2">
      <c r="A3" s="3" t="s">
        <v>174</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3" t="s">
        <v>180</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36</v>
      </c>
    </row>
    <row r="2" spans="1:3">
      <c r="A2" s="3" t="s">
        <v>83</v>
      </c>
    </row>
    <row r="3" spans="1:3">
      <c r="A3" s="4" t="s">
        <v>84</v>
      </c>
      <c r="B3" s="7" t="n">
        <v>0.01</v>
      </c>
      <c r="C3" s="7" t="n">
        <v>0.01</v>
      </c>
    </row>
    <row r="4" spans="1:3">
      <c r="A4" s="4" t="s">
        <v>85</v>
      </c>
      <c r="B4" s="5" t="n">
        <v>100000000</v>
      </c>
      <c r="C4" s="5" t="n">
        <v>100000000</v>
      </c>
    </row>
    <row r="5" spans="1:3">
      <c r="A5" s="4" t="s">
        <v>86</v>
      </c>
      <c r="B5" s="5" t="n">
        <v>30459804</v>
      </c>
      <c r="C5" s="5" t="n">
        <v>30459804</v>
      </c>
    </row>
    <row r="6" spans="1:3">
      <c r="A6" s="4" t="s">
        <v>87</v>
      </c>
      <c r="B6" s="5" t="n">
        <v>30459804</v>
      </c>
      <c r="C6" s="5" t="n">
        <v>304598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183</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2</v>
      </c>
    </row>
    <row r="3" spans="1:2">
      <c r="A3" s="3" t="s">
        <v>188</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2</v>
      </c>
      <c r="B1" s="2" t="s">
        <v>263</v>
      </c>
      <c r="C1" s="2" t="s">
        <v>2</v>
      </c>
      <c r="D1" s="2" t="s">
        <v>36</v>
      </c>
      <c r="E1" s="2" t="s">
        <v>264</v>
      </c>
      <c r="F1" s="2" t="s">
        <v>265</v>
      </c>
    </row>
    <row r="2" spans="1:6">
      <c r="A2" s="3" t="s">
        <v>266</v>
      </c>
    </row>
    <row r="3" spans="1:6">
      <c r="A3" s="4" t="s">
        <v>84</v>
      </c>
      <c r="C3" s="7" t="n">
        <v>0.01</v>
      </c>
      <c r="D3" s="7" t="n">
        <v>0.01</v>
      </c>
    </row>
    <row r="4" spans="1:6">
      <c r="A4" s="4" t="s">
        <v>267</v>
      </c>
      <c r="C4" s="6" t="n">
        <v>2200000</v>
      </c>
      <c r="D4" s="6" t="n">
        <v>1800000</v>
      </c>
    </row>
    <row r="5" spans="1:6">
      <c r="A5" s="4" t="s">
        <v>268</v>
      </c>
    </row>
    <row r="6" spans="1:6">
      <c r="A6" s="3" t="s">
        <v>266</v>
      </c>
    </row>
    <row r="7" spans="1:6">
      <c r="A7" s="4" t="s">
        <v>269</v>
      </c>
      <c r="C7" s="5" t="n">
        <v>50000</v>
      </c>
      <c r="D7" s="5" t="n">
        <v>50000</v>
      </c>
    </row>
    <row r="8" spans="1:6">
      <c r="A8" s="4" t="s">
        <v>270</v>
      </c>
    </row>
    <row r="9" spans="1:6">
      <c r="A9" s="3" t="s">
        <v>266</v>
      </c>
    </row>
    <row r="10" spans="1:6">
      <c r="A10" s="4" t="s">
        <v>269</v>
      </c>
      <c r="D10" s="5" t="n">
        <v>75000</v>
      </c>
    </row>
    <row r="11" spans="1:6">
      <c r="A11" s="4" t="s">
        <v>271</v>
      </c>
    </row>
    <row r="12" spans="1:6">
      <c r="A12" s="3" t="s">
        <v>266</v>
      </c>
    </row>
    <row r="13" spans="1:6">
      <c r="A13" s="4" t="s">
        <v>269</v>
      </c>
      <c r="C13" s="5" t="n">
        <v>2000000</v>
      </c>
      <c r="D13" s="5" t="n">
        <v>2000000</v>
      </c>
    </row>
    <row r="14" spans="1:6">
      <c r="A14" s="4" t="s">
        <v>272</v>
      </c>
    </row>
    <row r="15" spans="1:6">
      <c r="A15" s="3" t="s">
        <v>266</v>
      </c>
    </row>
    <row r="16" spans="1:6">
      <c r="A16" s="4" t="s">
        <v>269</v>
      </c>
      <c r="C16" s="6" t="n">
        <v>1000000</v>
      </c>
      <c r="D16" s="6" t="n">
        <v>1000000</v>
      </c>
    </row>
    <row r="17" spans="1:6">
      <c r="A17" s="4" t="s">
        <v>273</v>
      </c>
    </row>
    <row r="18" spans="1:6">
      <c r="A18" s="3" t="s">
        <v>266</v>
      </c>
    </row>
    <row r="19" spans="1:6">
      <c r="A19" s="4" t="s">
        <v>274</v>
      </c>
      <c r="E19" s="4" t="s">
        <v>275</v>
      </c>
    </row>
    <row r="20" spans="1:6">
      <c r="A20" s="4" t="s">
        <v>276</v>
      </c>
    </row>
    <row r="21" spans="1:6">
      <c r="A21" s="3" t="s">
        <v>266</v>
      </c>
    </row>
    <row r="22" spans="1:6">
      <c r="A22" s="4" t="s">
        <v>277</v>
      </c>
      <c r="B22" s="4" t="s">
        <v>278</v>
      </c>
      <c r="F22" s="4" t="s">
        <v>279</v>
      </c>
    </row>
    <row r="23" spans="1:6">
      <c r="A23" s="4" t="s">
        <v>280</v>
      </c>
      <c r="B23" s="5" t="n">
        <v>329877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 customWidth="1" max="5" min="5" width="14"/>
    <col customWidth="1" max="6" min="6" width="14"/>
    <col customWidth="1" max="7" min="7" width="14"/>
    <col customWidth="1" max="8" min="8" width="4"/>
  </cols>
  <sheetData>
    <row r="1" spans="1:8">
      <c r="A1" s="1" t="s">
        <v>281</v>
      </c>
      <c r="B1" s="2" t="s">
        <v>282</v>
      </c>
      <c r="C1" s="2" t="s">
        <v>283</v>
      </c>
      <c r="D1" s="2" t="s">
        <v>2</v>
      </c>
      <c r="E1" s="2" t="s">
        <v>89</v>
      </c>
      <c r="F1" s="2" t="s">
        <v>263</v>
      </c>
      <c r="G1" s="2" t="s">
        <v>36</v>
      </c>
    </row>
    <row r="2" spans="1:8">
      <c r="A2" s="3" t="s">
        <v>266</v>
      </c>
    </row>
    <row r="3" spans="1:8">
      <c r="A3" s="4" t="s">
        <v>147</v>
      </c>
      <c r="D3" s="4" t="s">
        <v>67</v>
      </c>
      <c r="E3" s="6" t="n">
        <v>3665000</v>
      </c>
    </row>
    <row r="4" spans="1:8">
      <c r="A4" s="4" t="s">
        <v>148</v>
      </c>
      <c r="D4" s="4" t="s">
        <v>67</v>
      </c>
      <c r="E4" s="6" t="n">
        <v>172000</v>
      </c>
    </row>
    <row r="5" spans="1:8">
      <c r="A5" s="4" t="s">
        <v>284</v>
      </c>
      <c r="D5" s="4" t="s">
        <v>285</v>
      </c>
      <c r="E5" s="4" t="s">
        <v>286</v>
      </c>
    </row>
    <row r="6" spans="1:8">
      <c r="A6" s="4" t="s">
        <v>54</v>
      </c>
      <c r="D6" s="6" t="n">
        <v>1989000</v>
      </c>
      <c r="G6" s="6" t="n">
        <v>1989000</v>
      </c>
      <c r="H6" s="4" t="s">
        <v>39</v>
      </c>
    </row>
    <row r="7" spans="1:8">
      <c r="A7" s="4" t="s">
        <v>270</v>
      </c>
    </row>
    <row r="8" spans="1:8">
      <c r="A8" s="3" t="s">
        <v>266</v>
      </c>
    </row>
    <row r="9" spans="1:8">
      <c r="A9" s="4" t="s">
        <v>287</v>
      </c>
      <c r="C9" s="4" t="s">
        <v>279</v>
      </c>
    </row>
    <row r="10" spans="1:8">
      <c r="A10" s="4" t="s">
        <v>288</v>
      </c>
      <c r="C10" s="6" t="n">
        <v>29750000</v>
      </c>
    </row>
    <row r="11" spans="1:8">
      <c r="A11" s="4" t="s">
        <v>289</v>
      </c>
      <c r="C11" s="5" t="n">
        <v>3298774</v>
      </c>
    </row>
    <row r="12" spans="1:8">
      <c r="A12" s="4" t="s">
        <v>284</v>
      </c>
      <c r="E12" s="4" t="s">
        <v>290</v>
      </c>
    </row>
    <row r="13" spans="1:8">
      <c r="A13" s="4" t="s">
        <v>54</v>
      </c>
      <c r="G13" s="4" t="s">
        <v>67</v>
      </c>
    </row>
    <row r="14" spans="1:8">
      <c r="A14" s="4" t="s">
        <v>291</v>
      </c>
    </row>
    <row r="15" spans="1:8">
      <c r="A15" s="3" t="s">
        <v>266</v>
      </c>
    </row>
    <row r="16" spans="1:8">
      <c r="A16" s="4" t="s">
        <v>287</v>
      </c>
      <c r="F16" s="4" t="s">
        <v>278</v>
      </c>
    </row>
    <row r="17" spans="1:8">
      <c r="A17" s="4" t="s">
        <v>292</v>
      </c>
    </row>
    <row r="18" spans="1:8">
      <c r="A18" s="3" t="s">
        <v>266</v>
      </c>
    </row>
    <row r="19" spans="1:8">
      <c r="A19" s="4" t="s">
        <v>284</v>
      </c>
      <c r="B19" s="4" t="s">
        <v>290</v>
      </c>
    </row>
    <row r="20" spans="1:8">
      <c r="A20" s="4" t="s">
        <v>54</v>
      </c>
      <c r="B20" s="6" t="n">
        <v>1989000</v>
      </c>
    </row>
    <row r="21" spans="1:8"/>
    <row r="22" spans="1:8">
      <c r="A22" s="4" t="s">
        <v>39</v>
      </c>
      <c r="B22" s="4" t="s">
        <v>80</v>
      </c>
    </row>
  </sheetData>
  <mergeCells count="3">
    <mergeCell ref="G1:H1"/>
    <mergeCell ref="A21:H21"/>
    <mergeCell ref="B22:H2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294</v>
      </c>
    </row>
    <row r="2" spans="1:2">
      <c r="A2" s="3" t="s">
        <v>295</v>
      </c>
    </row>
    <row r="3" spans="1:2">
      <c r="A3" s="4" t="s">
        <v>38</v>
      </c>
      <c r="B3" s="6" t="n">
        <v>1588000</v>
      </c>
    </row>
    <row r="4" spans="1:2">
      <c r="A4" s="4" t="s">
        <v>40</v>
      </c>
      <c r="B4" s="5" t="n">
        <v>224814000</v>
      </c>
    </row>
    <row r="5" spans="1:2">
      <c r="A5" s="4" t="s">
        <v>41</v>
      </c>
      <c r="B5" s="5" t="n">
        <v>86331000</v>
      </c>
    </row>
    <row r="6" spans="1:2">
      <c r="A6" s="4" t="s">
        <v>42</v>
      </c>
      <c r="B6" s="5" t="n">
        <v>3105000</v>
      </c>
    </row>
    <row r="7" spans="1:2">
      <c r="A7" s="4" t="s">
        <v>43</v>
      </c>
      <c r="B7" s="5" t="n">
        <v>627000</v>
      </c>
    </row>
    <row r="8" spans="1:2">
      <c r="A8" s="4" t="s">
        <v>44</v>
      </c>
      <c r="B8" s="5" t="n">
        <v>346000</v>
      </c>
    </row>
    <row r="9" spans="1:2">
      <c r="A9" s="4" t="s">
        <v>45</v>
      </c>
      <c r="B9" s="5" t="n">
        <v>193529000</v>
      </c>
    </row>
    <row r="10" spans="1:2">
      <c r="A10" s="4" t="s">
        <v>46</v>
      </c>
      <c r="B10" s="5" t="n">
        <v>3018000</v>
      </c>
    </row>
    <row r="11" spans="1:2">
      <c r="A11" s="4" t="s">
        <v>49</v>
      </c>
      <c r="B11" s="5" t="n">
        <v>19000</v>
      </c>
    </row>
    <row r="12" spans="1:2">
      <c r="A12" s="4" t="s">
        <v>51</v>
      </c>
      <c r="B12" s="5" t="n">
        <v>1141000</v>
      </c>
    </row>
    <row r="13" spans="1:2">
      <c r="A13" s="4" t="s">
        <v>52</v>
      </c>
      <c r="B13" s="5" t="n">
        <v>407000</v>
      </c>
    </row>
    <row r="14" spans="1:2">
      <c r="A14" s="4" t="s">
        <v>296</v>
      </c>
      <c r="B14" s="5" t="n">
        <v>514925000</v>
      </c>
    </row>
    <row r="15" spans="1:2">
      <c r="A15" s="3" t="s">
        <v>297</v>
      </c>
    </row>
    <row r="16" spans="1:2">
      <c r="A16" s="4" t="s">
        <v>57</v>
      </c>
      <c r="B16" s="5" t="n">
        <v>308091000</v>
      </c>
    </row>
    <row r="17" spans="1:2">
      <c r="A17" s="4" t="s">
        <v>58</v>
      </c>
      <c r="B17" s="5" t="n">
        <v>9151000</v>
      </c>
    </row>
    <row r="18" spans="1:2">
      <c r="A18" s="4" t="s">
        <v>59</v>
      </c>
      <c r="B18" s="5" t="n">
        <v>2834000</v>
      </c>
    </row>
    <row r="19" spans="1:2">
      <c r="A19" s="4" t="s">
        <v>60</v>
      </c>
      <c r="B19" s="5" t="n">
        <v>1406000</v>
      </c>
    </row>
    <row r="20" spans="1:2">
      <c r="A20" s="4" t="s">
        <v>61</v>
      </c>
      <c r="B20" s="5" t="n">
        <v>963000</v>
      </c>
    </row>
    <row r="21" spans="1:2">
      <c r="A21" s="4" t="s">
        <v>62</v>
      </c>
      <c r="B21" s="5" t="n">
        <v>170443000</v>
      </c>
    </row>
    <row r="22" spans="1:2">
      <c r="A22" s="4" t="s">
        <v>63</v>
      </c>
      <c r="B22" s="5" t="n">
        <v>28000</v>
      </c>
    </row>
    <row r="23" spans="1:2">
      <c r="A23" s="4" t="s">
        <v>65</v>
      </c>
      <c r="B23" s="5" t="n">
        <v>5000000</v>
      </c>
    </row>
    <row r="24" spans="1:2">
      <c r="A24" s="4" t="s">
        <v>140</v>
      </c>
      <c r="B24" s="5" t="n">
        <v>1295000</v>
      </c>
    </row>
    <row r="25" spans="1:2">
      <c r="A25" s="4" t="s">
        <v>298</v>
      </c>
      <c r="B25" s="5" t="n">
        <v>499211000</v>
      </c>
    </row>
    <row r="26" spans="1:2">
      <c r="A26" s="4" t="s">
        <v>299</v>
      </c>
      <c r="B26" s="6" t="n">
        <v>15714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89</v>
      </c>
    </row>
    <row r="3" spans="1:3">
      <c r="A3" s="3" t="s">
        <v>90</v>
      </c>
    </row>
    <row r="4" spans="1:3">
      <c r="A4" s="4" t="s">
        <v>91</v>
      </c>
      <c r="B4" s="6" t="n">
        <v>5583000</v>
      </c>
      <c r="C4" s="6" t="n">
        <v>2268000</v>
      </c>
    </row>
    <row r="5" spans="1:3">
      <c r="A5" s="4" t="s">
        <v>92</v>
      </c>
      <c r="B5" s="5" t="n">
        <v>3294000</v>
      </c>
      <c r="C5" s="5" t="n">
        <v>3556000</v>
      </c>
    </row>
    <row r="6" spans="1:3">
      <c r="A6" s="4" t="s">
        <v>93</v>
      </c>
      <c r="B6" s="5" t="n">
        <v>3203000</v>
      </c>
      <c r="C6" s="5" t="n">
        <v>1890000</v>
      </c>
    </row>
    <row r="7" spans="1:3">
      <c r="A7" s="4" t="s">
        <v>94</v>
      </c>
      <c r="B7" s="5" t="n">
        <v>1331000</v>
      </c>
      <c r="C7" s="5" t="n">
        <v>1173000</v>
      </c>
    </row>
    <row r="8" spans="1:3">
      <c r="A8" s="4" t="s">
        <v>95</v>
      </c>
      <c r="B8" s="5" t="n">
        <v>470000</v>
      </c>
      <c r="C8" s="5" t="n">
        <v>563000</v>
      </c>
    </row>
    <row r="9" spans="1:3">
      <c r="A9" s="4" t="s">
        <v>96</v>
      </c>
      <c r="B9" s="5" t="n">
        <v>444000</v>
      </c>
      <c r="C9" s="5" t="n">
        <v>581000</v>
      </c>
    </row>
    <row r="10" spans="1:3">
      <c r="A10" s="4" t="s">
        <v>97</v>
      </c>
      <c r="B10" s="5" t="n">
        <v>262000</v>
      </c>
      <c r="C10" s="5" t="n">
        <v>168000</v>
      </c>
    </row>
    <row r="11" spans="1:3">
      <c r="A11" s="4" t="s">
        <v>98</v>
      </c>
      <c r="B11" s="5" t="n">
        <v>214000</v>
      </c>
      <c r="C11" s="5" t="n">
        <v>79000</v>
      </c>
    </row>
    <row r="12" spans="1:3">
      <c r="A12" s="4" t="s">
        <v>99</v>
      </c>
      <c r="B12" s="5" t="n">
        <v>14801000</v>
      </c>
      <c r="C12" s="5" t="n">
        <v>10278000</v>
      </c>
    </row>
    <row r="13" spans="1:3">
      <c r="A13" s="3" t="s">
        <v>100</v>
      </c>
    </row>
    <row r="14" spans="1:3">
      <c r="A14" s="4" t="s">
        <v>101</v>
      </c>
      <c r="B14" s="5" t="n">
        <v>7291000</v>
      </c>
      <c r="C14" s="5" t="n">
        <v>4528000</v>
      </c>
    </row>
    <row r="15" spans="1:3">
      <c r="A15" s="4" t="s">
        <v>102</v>
      </c>
      <c r="B15" s="5" t="n">
        <v>1298000</v>
      </c>
      <c r="C15" s="5" t="n">
        <v>802000</v>
      </c>
    </row>
    <row r="16" spans="1:3">
      <c r="A16" s="4" t="s">
        <v>103</v>
      </c>
      <c r="B16" s="5" t="n">
        <v>981000</v>
      </c>
      <c r="C16" s="5" t="n">
        <v>422000</v>
      </c>
    </row>
    <row r="17" spans="1:3">
      <c r="A17" s="4" t="s">
        <v>104</v>
      </c>
      <c r="B17" s="5" t="n">
        <v>854000</v>
      </c>
      <c r="C17" s="5" t="n">
        <v>733000</v>
      </c>
    </row>
    <row r="18" spans="1:3">
      <c r="A18" s="4" t="s">
        <v>105</v>
      </c>
      <c r="B18" s="5" t="n">
        <v>849000</v>
      </c>
      <c r="C18" s="5" t="n">
        <v>543000</v>
      </c>
    </row>
    <row r="19" spans="1:3">
      <c r="A19" s="4" t="s">
        <v>106</v>
      </c>
      <c r="B19" s="5" t="n">
        <v>727000</v>
      </c>
      <c r="C19" s="5" t="n">
        <v>531000</v>
      </c>
    </row>
    <row r="20" spans="1:3">
      <c r="A20" s="4" t="s">
        <v>107</v>
      </c>
      <c r="B20" s="5" t="n">
        <v>655000</v>
      </c>
      <c r="C20" s="5" t="n">
        <v>883000</v>
      </c>
    </row>
    <row r="21" spans="1:3">
      <c r="A21" s="4" t="s">
        <v>108</v>
      </c>
      <c r="B21" s="5" t="n">
        <v>448000</v>
      </c>
      <c r="C21" s="5" t="n">
        <v>194000</v>
      </c>
    </row>
    <row r="22" spans="1:3">
      <c r="A22" s="4" t="s">
        <v>110</v>
      </c>
      <c r="B22" s="5" t="n">
        <v>76000</v>
      </c>
      <c r="C22" s="5" t="n">
        <v>21000</v>
      </c>
    </row>
    <row r="23" spans="1:3">
      <c r="A23" s="4" t="s">
        <v>111</v>
      </c>
      <c r="B23" s="5" t="n">
        <v>13290000</v>
      </c>
      <c r="C23" s="5" t="n">
        <v>8657000</v>
      </c>
    </row>
    <row r="24" spans="1:3">
      <c r="A24" s="4" t="s">
        <v>112</v>
      </c>
      <c r="B24" s="5" t="n">
        <v>1511000</v>
      </c>
      <c r="C24" s="5" t="n">
        <v>1621000</v>
      </c>
    </row>
    <row r="25" spans="1:3">
      <c r="A25" s="4" t="s">
        <v>113</v>
      </c>
      <c r="B25" s="5" t="n">
        <v>535000</v>
      </c>
      <c r="C25" s="5" t="n">
        <v>397000</v>
      </c>
    </row>
    <row r="26" spans="1:3">
      <c r="A26" s="4" t="s">
        <v>301</v>
      </c>
      <c r="B26" s="6" t="n">
        <v>976000</v>
      </c>
      <c r="C26" s="6" t="n">
        <v>1224000</v>
      </c>
    </row>
    <row r="27" spans="1:3">
      <c r="A27" s="3" t="s">
        <v>302</v>
      </c>
    </row>
    <row r="28" spans="1:3">
      <c r="A28" s="4" t="s">
        <v>303</v>
      </c>
      <c r="B28" s="7" t="n">
        <v>0.03</v>
      </c>
      <c r="C28" s="7" t="n">
        <v>0.04</v>
      </c>
    </row>
    <row r="29" spans="1:3">
      <c r="A29" s="3" t="s">
        <v>304</v>
      </c>
    </row>
    <row r="30" spans="1:3">
      <c r="A30" s="4" t="s">
        <v>303</v>
      </c>
      <c r="B30" s="5" t="n">
        <v>30459804</v>
      </c>
      <c r="C30" s="5" t="n">
        <v>30459804</v>
      </c>
    </row>
    <row r="31" spans="1:3">
      <c r="A31" s="4" t="s">
        <v>305</v>
      </c>
    </row>
    <row r="32" spans="1:3">
      <c r="A32" s="3" t="s">
        <v>90</v>
      </c>
    </row>
    <row r="33" spans="1:3">
      <c r="A33" s="4" t="s">
        <v>91</v>
      </c>
      <c r="C33" s="6" t="n">
        <v>1864000</v>
      </c>
    </row>
    <row r="34" spans="1:3">
      <c r="A34" s="4" t="s">
        <v>92</v>
      </c>
      <c r="C34" s="5" t="n">
        <v>2772000</v>
      </c>
    </row>
    <row r="35" spans="1:3">
      <c r="A35" s="4" t="s">
        <v>93</v>
      </c>
      <c r="C35" s="5" t="n">
        <v>1610000</v>
      </c>
    </row>
    <row r="36" spans="1:3">
      <c r="A36" s="4" t="s">
        <v>94</v>
      </c>
      <c r="C36" s="5" t="n">
        <v>15000</v>
      </c>
    </row>
    <row r="37" spans="1:3">
      <c r="A37" s="4" t="s">
        <v>95</v>
      </c>
      <c r="C37" s="4" t="s">
        <v>67</v>
      </c>
    </row>
    <row r="38" spans="1:3">
      <c r="A38" s="4" t="s">
        <v>96</v>
      </c>
      <c r="C38" s="4" t="s">
        <v>67</v>
      </c>
    </row>
    <row r="39" spans="1:3">
      <c r="A39" s="4" t="s">
        <v>97</v>
      </c>
      <c r="C39" s="5" t="n">
        <v>168000</v>
      </c>
    </row>
    <row r="40" spans="1:3">
      <c r="A40" s="4" t="s">
        <v>98</v>
      </c>
      <c r="C40" s="4" t="s">
        <v>67</v>
      </c>
    </row>
    <row r="41" spans="1:3">
      <c r="A41" s="4" t="s">
        <v>99</v>
      </c>
      <c r="C41" s="5" t="n">
        <v>6429000</v>
      </c>
    </row>
    <row r="42" spans="1:3">
      <c r="A42" s="3" t="s">
        <v>100</v>
      </c>
    </row>
    <row r="43" spans="1:3">
      <c r="A43" s="4" t="s">
        <v>101</v>
      </c>
      <c r="C43" s="5" t="n">
        <v>2835000</v>
      </c>
    </row>
    <row r="44" spans="1:3">
      <c r="A44" s="4" t="s">
        <v>102</v>
      </c>
      <c r="C44" s="5" t="n">
        <v>654000</v>
      </c>
    </row>
    <row r="45" spans="1:3">
      <c r="A45" s="4" t="s">
        <v>103</v>
      </c>
      <c r="C45" s="5" t="n">
        <v>247000</v>
      </c>
    </row>
    <row r="46" spans="1:3">
      <c r="A46" s="4" t="s">
        <v>104</v>
      </c>
      <c r="C46" s="5" t="n">
        <v>385000</v>
      </c>
    </row>
    <row r="47" spans="1:3">
      <c r="A47" s="4" t="s">
        <v>105</v>
      </c>
      <c r="C47" s="4" t="s">
        <v>67</v>
      </c>
    </row>
    <row r="48" spans="1:3">
      <c r="A48" s="4" t="s">
        <v>106</v>
      </c>
      <c r="C48" s="5" t="n">
        <v>295000</v>
      </c>
    </row>
    <row r="49" spans="1:3">
      <c r="A49" s="4" t="s">
        <v>107</v>
      </c>
      <c r="C49" s="5" t="n">
        <v>502000</v>
      </c>
    </row>
    <row r="50" spans="1:3">
      <c r="A50" s="4" t="s">
        <v>108</v>
      </c>
      <c r="C50" s="5" t="n">
        <v>175000</v>
      </c>
    </row>
    <row r="51" spans="1:3">
      <c r="A51" s="4" t="s">
        <v>110</v>
      </c>
      <c r="C51" s="4" t="s">
        <v>67</v>
      </c>
    </row>
    <row r="52" spans="1:3">
      <c r="A52" s="4" t="s">
        <v>111</v>
      </c>
      <c r="C52" s="5" t="n">
        <v>5093000</v>
      </c>
    </row>
    <row r="53" spans="1:3">
      <c r="A53" s="4" t="s">
        <v>306</v>
      </c>
      <c r="C53" s="5" t="n">
        <v>39000</v>
      </c>
    </row>
    <row r="54" spans="1:3">
      <c r="A54" s="4" t="s">
        <v>112</v>
      </c>
      <c r="C54" s="5" t="n">
        <v>1375000</v>
      </c>
    </row>
    <row r="55" spans="1:3">
      <c r="A55" s="4" t="s">
        <v>113</v>
      </c>
      <c r="C55" s="5" t="n">
        <v>369000</v>
      </c>
    </row>
    <row r="56" spans="1:3">
      <c r="A56" s="4" t="s">
        <v>301</v>
      </c>
      <c r="C56" s="6" t="n">
        <v>1006000</v>
      </c>
    </row>
    <row r="57" spans="1:3">
      <c r="A57" s="3" t="s">
        <v>302</v>
      </c>
    </row>
    <row r="58" spans="1:3">
      <c r="A58" s="4" t="s">
        <v>303</v>
      </c>
      <c r="C58" s="7" t="n">
        <v>0.04</v>
      </c>
    </row>
    <row r="59" spans="1:3">
      <c r="A59" s="3" t="s">
        <v>304</v>
      </c>
    </row>
    <row r="60" spans="1:3">
      <c r="A60" s="4" t="s">
        <v>303</v>
      </c>
      <c r="C60" s="5" t="n">
        <v>27157188</v>
      </c>
    </row>
    <row r="61" spans="1:3">
      <c r="A61" s="4" t="s">
        <v>270</v>
      </c>
    </row>
    <row r="62" spans="1:3">
      <c r="A62" s="3" t="s">
        <v>90</v>
      </c>
    </row>
    <row r="63" spans="1:3">
      <c r="A63" s="4" t="s">
        <v>91</v>
      </c>
      <c r="C63" s="6" t="n">
        <v>404000</v>
      </c>
    </row>
    <row r="64" spans="1:3">
      <c r="A64" s="4" t="s">
        <v>92</v>
      </c>
      <c r="C64" s="5" t="n">
        <v>784000</v>
      </c>
    </row>
    <row r="65" spans="1:3">
      <c r="A65" s="4" t="s">
        <v>93</v>
      </c>
      <c r="C65" s="5" t="n">
        <v>280000</v>
      </c>
    </row>
    <row r="66" spans="1:3">
      <c r="A66" s="4" t="s">
        <v>94</v>
      </c>
      <c r="C66" s="5" t="n">
        <v>1158000</v>
      </c>
    </row>
    <row r="67" spans="1:3">
      <c r="A67" s="4" t="s">
        <v>95</v>
      </c>
      <c r="C67" s="5" t="n">
        <v>563000</v>
      </c>
    </row>
    <row r="68" spans="1:3">
      <c r="A68" s="4" t="s">
        <v>96</v>
      </c>
      <c r="C68" s="5" t="n">
        <v>581000</v>
      </c>
    </row>
    <row r="69" spans="1:3">
      <c r="A69" s="4" t="s">
        <v>97</v>
      </c>
      <c r="C69" s="4" t="s">
        <v>67</v>
      </c>
    </row>
    <row r="70" spans="1:3">
      <c r="A70" s="4" t="s">
        <v>98</v>
      </c>
      <c r="C70" s="5" t="n">
        <v>138000</v>
      </c>
    </row>
    <row r="71" spans="1:3">
      <c r="A71" s="4" t="s">
        <v>99</v>
      </c>
      <c r="C71" s="5" t="n">
        <v>3908000</v>
      </c>
    </row>
    <row r="72" spans="1:3">
      <c r="A72" s="3" t="s">
        <v>100</v>
      </c>
    </row>
    <row r="73" spans="1:3">
      <c r="A73" s="4" t="s">
        <v>101</v>
      </c>
      <c r="C73" s="5" t="n">
        <v>1693000</v>
      </c>
    </row>
    <row r="74" spans="1:3">
      <c r="A74" s="4" t="s">
        <v>102</v>
      </c>
      <c r="C74" s="5" t="n">
        <v>207000</v>
      </c>
    </row>
    <row r="75" spans="1:3">
      <c r="A75" s="4" t="s">
        <v>103</v>
      </c>
      <c r="C75" s="5" t="n">
        <v>175000</v>
      </c>
    </row>
    <row r="76" spans="1:3">
      <c r="A76" s="4" t="s">
        <v>104</v>
      </c>
      <c r="C76" s="5" t="n">
        <v>348000</v>
      </c>
    </row>
    <row r="77" spans="1:3">
      <c r="A77" s="4" t="s">
        <v>105</v>
      </c>
      <c r="C77" s="5" t="n">
        <v>543000</v>
      </c>
    </row>
    <row r="78" spans="1:3">
      <c r="A78" s="4" t="s">
        <v>106</v>
      </c>
      <c r="C78" s="5" t="n">
        <v>236000</v>
      </c>
    </row>
    <row r="79" spans="1:3">
      <c r="A79" s="4" t="s">
        <v>107</v>
      </c>
      <c r="C79" s="5" t="n">
        <v>381000</v>
      </c>
    </row>
    <row r="80" spans="1:3">
      <c r="A80" s="4" t="s">
        <v>108</v>
      </c>
      <c r="C80" s="5" t="n">
        <v>19000</v>
      </c>
    </row>
    <row r="81" spans="1:3">
      <c r="A81" s="4" t="s">
        <v>110</v>
      </c>
      <c r="C81" s="5" t="n">
        <v>21000</v>
      </c>
    </row>
    <row r="82" spans="1:3">
      <c r="A82" s="4" t="s">
        <v>111</v>
      </c>
      <c r="C82" s="5" t="n">
        <v>3623000</v>
      </c>
    </row>
    <row r="83" spans="1:3">
      <c r="A83" s="4" t="s">
        <v>306</v>
      </c>
      <c r="C83" s="4" t="s">
        <v>67</v>
      </c>
    </row>
    <row r="84" spans="1:3">
      <c r="A84" s="4" t="s">
        <v>112</v>
      </c>
      <c r="C84" s="5" t="n">
        <v>285000</v>
      </c>
    </row>
    <row r="85" spans="1:3">
      <c r="A85" s="4" t="s">
        <v>113</v>
      </c>
      <c r="C85" s="5" t="n">
        <v>39000</v>
      </c>
    </row>
    <row r="86" spans="1:3">
      <c r="A86" s="4" t="s">
        <v>301</v>
      </c>
      <c r="C86" s="6" t="n">
        <v>246000</v>
      </c>
    </row>
    <row r="87" spans="1:3">
      <c r="A87" s="3" t="s">
        <v>302</v>
      </c>
    </row>
    <row r="88" spans="1:3">
      <c r="A88" s="4" t="s">
        <v>303</v>
      </c>
      <c r="C88" s="7" t="n">
        <v>0.04</v>
      </c>
    </row>
    <row r="89" spans="1:3">
      <c r="A89" s="3" t="s">
        <v>304</v>
      </c>
    </row>
    <row r="90" spans="1:3">
      <c r="A90" s="4" t="s">
        <v>303</v>
      </c>
      <c r="C90" s="5" t="n">
        <v>6152500</v>
      </c>
    </row>
    <row r="91" spans="1:3">
      <c r="A91" s="4" t="s">
        <v>307</v>
      </c>
    </row>
    <row r="92" spans="1:3">
      <c r="A92" s="3" t="s">
        <v>90</v>
      </c>
    </row>
    <row r="93" spans="1:3">
      <c r="A93" s="4" t="s">
        <v>91</v>
      </c>
      <c r="C93" s="4" t="s">
        <v>67</v>
      </c>
    </row>
    <row r="94" spans="1:3">
      <c r="A94" s="4" t="s">
        <v>92</v>
      </c>
      <c r="C94" s="4" t="s">
        <v>67</v>
      </c>
    </row>
    <row r="95" spans="1:3">
      <c r="A95" s="4" t="s">
        <v>93</v>
      </c>
      <c r="C95" s="4" t="s">
        <v>67</v>
      </c>
    </row>
    <row r="96" spans="1:3">
      <c r="A96" s="4" t="s">
        <v>94</v>
      </c>
      <c r="C96" s="4" t="s">
        <v>67</v>
      </c>
    </row>
    <row r="97" spans="1:3">
      <c r="A97" s="4" t="s">
        <v>95</v>
      </c>
      <c r="C97" s="4" t="s">
        <v>67</v>
      </c>
    </row>
    <row r="98" spans="1:3">
      <c r="A98" s="4" t="s">
        <v>96</v>
      </c>
      <c r="C98" s="4" t="s">
        <v>67</v>
      </c>
    </row>
    <row r="99" spans="1:3">
      <c r="A99" s="4" t="s">
        <v>97</v>
      </c>
      <c r="C99" s="4" t="s">
        <v>67</v>
      </c>
    </row>
    <row r="100" spans="1:3">
      <c r="A100" s="4" t="s">
        <v>98</v>
      </c>
      <c r="C100" s="5" t="n">
        <v>-59000</v>
      </c>
    </row>
    <row r="101" spans="1:3">
      <c r="A101" s="4" t="s">
        <v>99</v>
      </c>
      <c r="C101" s="5" t="n">
        <v>-59000</v>
      </c>
    </row>
    <row r="102" spans="1:3">
      <c r="A102" s="3" t="s">
        <v>100</v>
      </c>
    </row>
    <row r="103" spans="1:3">
      <c r="A103" s="4" t="s">
        <v>101</v>
      </c>
      <c r="C103" s="4" t="s">
        <v>67</v>
      </c>
    </row>
    <row r="104" spans="1:3">
      <c r="A104" s="4" t="s">
        <v>102</v>
      </c>
      <c r="C104" s="5" t="n">
        <v>-59000</v>
      </c>
    </row>
    <row r="105" spans="1:3">
      <c r="A105" s="4" t="s">
        <v>103</v>
      </c>
      <c r="C105" s="4" t="s">
        <v>67</v>
      </c>
    </row>
    <row r="106" spans="1:3">
      <c r="A106" s="4" t="s">
        <v>104</v>
      </c>
      <c r="C106" s="4" t="s">
        <v>67</v>
      </c>
    </row>
    <row r="107" spans="1:3">
      <c r="A107" s="4" t="s">
        <v>105</v>
      </c>
      <c r="C107" s="4" t="s">
        <v>67</v>
      </c>
    </row>
    <row r="108" spans="1:3">
      <c r="A108" s="4" t="s">
        <v>106</v>
      </c>
      <c r="C108" s="4" t="s">
        <v>67</v>
      </c>
    </row>
    <row r="109" spans="1:3">
      <c r="A109" s="4" t="s">
        <v>107</v>
      </c>
      <c r="C109" s="4" t="s">
        <v>67</v>
      </c>
    </row>
    <row r="110" spans="1:3">
      <c r="A110" s="4" t="s">
        <v>108</v>
      </c>
      <c r="C110" s="4" t="s">
        <v>67</v>
      </c>
    </row>
    <row r="111" spans="1:3">
      <c r="A111" s="4" t="s">
        <v>110</v>
      </c>
      <c r="C111" s="4" t="s">
        <v>67</v>
      </c>
    </row>
    <row r="112" spans="1:3">
      <c r="A112" s="4" t="s">
        <v>111</v>
      </c>
      <c r="C112" s="5" t="n">
        <v>-59000</v>
      </c>
    </row>
    <row r="113" spans="1:3">
      <c r="A113" s="4" t="s">
        <v>306</v>
      </c>
      <c r="C113" s="5" t="n">
        <v>-39000</v>
      </c>
    </row>
    <row r="114" spans="1:3">
      <c r="A114" s="4" t="s">
        <v>112</v>
      </c>
      <c r="C114" s="5" t="n">
        <v>-39000</v>
      </c>
    </row>
    <row r="115" spans="1:3">
      <c r="A115" s="4" t="s">
        <v>113</v>
      </c>
      <c r="C115" s="5" t="n">
        <v>-11000</v>
      </c>
    </row>
    <row r="116" spans="1:3">
      <c r="A116" s="4" t="s">
        <v>301</v>
      </c>
      <c r="C116" s="5" t="n">
        <v>-28000</v>
      </c>
    </row>
    <row r="117" spans="1:3">
      <c r="A117" s="4" t="s">
        <v>308</v>
      </c>
    </row>
    <row r="118" spans="1:3">
      <c r="A118" s="3" t="s">
        <v>90</v>
      </c>
    </row>
    <row r="119" spans="1:3">
      <c r="A119" s="4" t="s">
        <v>91</v>
      </c>
      <c r="C119" s="5" t="n">
        <v>2268000</v>
      </c>
    </row>
    <row r="120" spans="1:3">
      <c r="A120" s="4" t="s">
        <v>92</v>
      </c>
      <c r="C120" s="5" t="n">
        <v>3556000</v>
      </c>
    </row>
    <row r="121" spans="1:3">
      <c r="A121" s="4" t="s">
        <v>93</v>
      </c>
      <c r="C121" s="5" t="n">
        <v>1890000</v>
      </c>
    </row>
    <row r="122" spans="1:3">
      <c r="A122" s="4" t="s">
        <v>94</v>
      </c>
      <c r="C122" s="5" t="n">
        <v>1173000</v>
      </c>
    </row>
    <row r="123" spans="1:3">
      <c r="A123" s="4" t="s">
        <v>95</v>
      </c>
      <c r="C123" s="5" t="n">
        <v>563000</v>
      </c>
    </row>
    <row r="124" spans="1:3">
      <c r="A124" s="4" t="s">
        <v>96</v>
      </c>
      <c r="C124" s="5" t="n">
        <v>581000</v>
      </c>
    </row>
    <row r="125" spans="1:3">
      <c r="A125" s="4" t="s">
        <v>97</v>
      </c>
      <c r="C125" s="5" t="n">
        <v>168000</v>
      </c>
    </row>
    <row r="126" spans="1:3">
      <c r="A126" s="4" t="s">
        <v>98</v>
      </c>
      <c r="C126" s="5" t="n">
        <v>79000</v>
      </c>
    </row>
    <row r="127" spans="1:3">
      <c r="A127" s="4" t="s">
        <v>99</v>
      </c>
      <c r="C127" s="5" t="n">
        <v>10278000</v>
      </c>
    </row>
    <row r="128" spans="1:3">
      <c r="A128" s="3" t="s">
        <v>100</v>
      </c>
    </row>
    <row r="129" spans="1:3">
      <c r="A129" s="4" t="s">
        <v>101</v>
      </c>
      <c r="C129" s="5" t="n">
        <v>4528000</v>
      </c>
    </row>
    <row r="130" spans="1:3">
      <c r="A130" s="4" t="s">
        <v>102</v>
      </c>
      <c r="C130" s="5" t="n">
        <v>802000</v>
      </c>
    </row>
    <row r="131" spans="1:3">
      <c r="A131" s="4" t="s">
        <v>103</v>
      </c>
      <c r="C131" s="5" t="n">
        <v>422000</v>
      </c>
    </row>
    <row r="132" spans="1:3">
      <c r="A132" s="4" t="s">
        <v>104</v>
      </c>
      <c r="C132" s="5" t="n">
        <v>733000</v>
      </c>
    </row>
    <row r="133" spans="1:3">
      <c r="A133" s="4" t="s">
        <v>105</v>
      </c>
      <c r="C133" s="5" t="n">
        <v>543000</v>
      </c>
    </row>
    <row r="134" spans="1:3">
      <c r="A134" s="4" t="s">
        <v>106</v>
      </c>
      <c r="C134" s="5" t="n">
        <v>531000</v>
      </c>
    </row>
    <row r="135" spans="1:3">
      <c r="A135" s="4" t="s">
        <v>107</v>
      </c>
      <c r="C135" s="5" t="n">
        <v>883000</v>
      </c>
    </row>
    <row r="136" spans="1:3">
      <c r="A136" s="4" t="s">
        <v>108</v>
      </c>
      <c r="C136" s="5" t="n">
        <v>194000</v>
      </c>
    </row>
    <row r="137" spans="1:3">
      <c r="A137" s="4" t="s">
        <v>110</v>
      </c>
      <c r="C137" s="5" t="n">
        <v>21000</v>
      </c>
    </row>
    <row r="138" spans="1:3">
      <c r="A138" s="4" t="s">
        <v>111</v>
      </c>
      <c r="C138" s="5" t="n">
        <v>8657000</v>
      </c>
    </row>
    <row r="139" spans="1:3">
      <c r="A139" s="4" t="s">
        <v>306</v>
      </c>
      <c r="C139" s="4" t="s">
        <v>67</v>
      </c>
    </row>
    <row r="140" spans="1:3">
      <c r="A140" s="4" t="s">
        <v>112</v>
      </c>
      <c r="C140" s="5" t="n">
        <v>1621000</v>
      </c>
    </row>
    <row r="141" spans="1:3">
      <c r="A141" s="4" t="s">
        <v>113</v>
      </c>
      <c r="C141" s="5" t="n">
        <v>397000</v>
      </c>
    </row>
    <row r="142" spans="1:3">
      <c r="A142" s="4" t="s">
        <v>301</v>
      </c>
      <c r="C142" s="6" t="n">
        <v>1224000</v>
      </c>
    </row>
    <row r="143" spans="1:3">
      <c r="A143" s="3" t="s">
        <v>302</v>
      </c>
    </row>
    <row r="144" spans="1:3">
      <c r="A144" s="4" t="s">
        <v>303</v>
      </c>
      <c r="C144" s="7" t="n">
        <v>0.04</v>
      </c>
    </row>
    <row r="145" spans="1:3">
      <c r="A145" s="3" t="s">
        <v>304</v>
      </c>
    </row>
    <row r="146" spans="1:3">
      <c r="A146" s="4" t="s">
        <v>309</v>
      </c>
      <c r="C146" s="5" t="n">
        <v>3045980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310</v>
      </c>
      <c r="C1" s="2" t="s">
        <v>2</v>
      </c>
      <c r="D1" s="2" t="s">
        <v>36</v>
      </c>
      <c r="F1" s="2" t="s">
        <v>89</v>
      </c>
    </row>
    <row r="2" spans="1:6">
      <c r="A2" s="3" t="s">
        <v>311</v>
      </c>
    </row>
    <row r="3" spans="1:6">
      <c r="A3" s="4" t="s">
        <v>38</v>
      </c>
      <c r="C3" s="6" t="n">
        <v>5220000</v>
      </c>
      <c r="D3" s="6" t="n">
        <v>4670000</v>
      </c>
      <c r="E3" s="4" t="s">
        <v>39</v>
      </c>
      <c r="F3" s="6" t="n">
        <v>5892000</v>
      </c>
    </row>
    <row r="4" spans="1:6">
      <c r="A4" s="4" t="s">
        <v>40</v>
      </c>
      <c r="C4" s="5" t="n">
        <v>227581000</v>
      </c>
      <c r="D4" s="5" t="n">
        <v>224924000</v>
      </c>
      <c r="E4" s="4" t="s">
        <v>39</v>
      </c>
      <c r="F4" s="6" t="n">
        <v>195985000</v>
      </c>
    </row>
    <row r="5" spans="1:6">
      <c r="A5" s="4" t="s">
        <v>41</v>
      </c>
      <c r="C5" s="5" t="n">
        <v>70447000</v>
      </c>
      <c r="D5" s="5" t="n">
        <v>86331000</v>
      </c>
      <c r="E5" s="4" t="s">
        <v>39</v>
      </c>
    </row>
    <row r="6" spans="1:6">
      <c r="A6" s="4" t="s">
        <v>42</v>
      </c>
      <c r="C6" s="5" t="n">
        <v>3311000</v>
      </c>
      <c r="D6" s="5" t="n">
        <v>3524000</v>
      </c>
      <c r="E6" s="4" t="s">
        <v>39</v>
      </c>
    </row>
    <row r="7" spans="1:6">
      <c r="A7" s="4" t="s">
        <v>43</v>
      </c>
      <c r="C7" s="5" t="n">
        <v>1035000</v>
      </c>
      <c r="D7" s="5" t="n">
        <v>762000</v>
      </c>
      <c r="E7" s="4" t="s">
        <v>39</v>
      </c>
    </row>
    <row r="8" spans="1:6">
      <c r="A8" s="4" t="s">
        <v>44</v>
      </c>
      <c r="C8" s="5" t="n">
        <v>653000</v>
      </c>
      <c r="D8" s="5" t="n">
        <v>970000</v>
      </c>
      <c r="E8" s="4" t="s">
        <v>39</v>
      </c>
    </row>
    <row r="9" spans="1:6">
      <c r="A9" s="4" t="s">
        <v>45</v>
      </c>
      <c r="C9" s="5" t="n">
        <v>62223000</v>
      </c>
      <c r="D9" s="5" t="n">
        <v>193529000</v>
      </c>
      <c r="E9" s="4" t="s">
        <v>39</v>
      </c>
    </row>
    <row r="10" spans="1:6">
      <c r="A10" s="4" t="s">
        <v>46</v>
      </c>
      <c r="C10" s="5" t="n">
        <v>3680000</v>
      </c>
      <c r="D10" s="5" t="n">
        <v>3018000</v>
      </c>
      <c r="E10" s="4" t="s">
        <v>39</v>
      </c>
    </row>
    <row r="11" spans="1:6">
      <c r="A11" s="4" t="s">
        <v>47</v>
      </c>
      <c r="C11" s="5" t="n">
        <v>374150000</v>
      </c>
      <c r="D11" s="5" t="n">
        <v>517728000</v>
      </c>
      <c r="E11" s="4" t="s">
        <v>39</v>
      </c>
    </row>
    <row r="12" spans="1:6">
      <c r="A12" s="4" t="s">
        <v>48</v>
      </c>
      <c r="C12" s="5" t="n">
        <v>5273000</v>
      </c>
      <c r="D12" s="5" t="n">
        <v>4951000</v>
      </c>
    </row>
    <row r="13" spans="1:6">
      <c r="A13" s="4" t="s">
        <v>49</v>
      </c>
      <c r="C13" s="5" t="n">
        <v>1048000</v>
      </c>
      <c r="D13" s="5" t="n">
        <v>1150000</v>
      </c>
      <c r="E13" s="4" t="s">
        <v>39</v>
      </c>
    </row>
    <row r="14" spans="1:6">
      <c r="A14" s="4" t="s">
        <v>50</v>
      </c>
      <c r="C14" s="5" t="n">
        <v>1792000</v>
      </c>
      <c r="D14" s="5" t="n">
        <v>1888000</v>
      </c>
      <c r="E14" s="4" t="s">
        <v>39</v>
      </c>
    </row>
    <row r="15" spans="1:6">
      <c r="A15" s="4" t="s">
        <v>51</v>
      </c>
      <c r="C15" s="5" t="n">
        <v>3430000</v>
      </c>
      <c r="D15" s="5" t="n">
        <v>3951000</v>
      </c>
      <c r="E15" s="4" t="s">
        <v>39</v>
      </c>
    </row>
    <row r="16" spans="1:6">
      <c r="A16" s="4" t="s">
        <v>52</v>
      </c>
      <c r="C16" s="5" t="n">
        <v>5096000</v>
      </c>
      <c r="D16" s="5" t="n">
        <v>5388000</v>
      </c>
      <c r="E16" s="4" t="s">
        <v>39</v>
      </c>
    </row>
    <row r="17" spans="1:6">
      <c r="A17" s="4" t="s">
        <v>53</v>
      </c>
      <c r="C17" s="5" t="n">
        <v>956000</v>
      </c>
      <c r="D17" s="5" t="n">
        <v>1022000</v>
      </c>
      <c r="E17" s="4" t="s">
        <v>39</v>
      </c>
    </row>
    <row r="18" spans="1:6">
      <c r="A18" s="4" t="s">
        <v>54</v>
      </c>
      <c r="C18" s="5" t="n">
        <v>1989000</v>
      </c>
      <c r="D18" s="5" t="n">
        <v>1989000</v>
      </c>
      <c r="E18" s="4" t="s">
        <v>39</v>
      </c>
    </row>
    <row r="19" spans="1:6">
      <c r="A19" s="4" t="s">
        <v>55</v>
      </c>
      <c r="C19" s="5" t="n">
        <v>393734000</v>
      </c>
      <c r="D19" s="5" t="n">
        <v>538067000</v>
      </c>
      <c r="E19" s="4" t="s">
        <v>39</v>
      </c>
    </row>
    <row r="20" spans="1:6">
      <c r="A20" s="3" t="s">
        <v>312</v>
      </c>
    </row>
    <row r="21" spans="1:6">
      <c r="A21" s="4" t="s">
        <v>57</v>
      </c>
      <c r="C21" s="5" t="n">
        <v>285070000</v>
      </c>
      <c r="D21" s="5" t="n">
        <v>308091000</v>
      </c>
      <c r="E21" s="4" t="s">
        <v>39</v>
      </c>
    </row>
    <row r="22" spans="1:6">
      <c r="A22" s="4" t="s">
        <v>58</v>
      </c>
      <c r="C22" s="5" t="n">
        <v>7404000</v>
      </c>
      <c r="D22" s="5" t="n">
        <v>8063000</v>
      </c>
      <c r="E22" s="4" t="s">
        <v>39</v>
      </c>
    </row>
    <row r="23" spans="1:6">
      <c r="A23" s="4" t="s">
        <v>59</v>
      </c>
      <c r="C23" s="5" t="n">
        <v>2621000</v>
      </c>
      <c r="D23" s="5" t="n">
        <v>2834000</v>
      </c>
      <c r="E23" s="4" t="s">
        <v>39</v>
      </c>
    </row>
    <row r="24" spans="1:6">
      <c r="A24" s="4" t="s">
        <v>60</v>
      </c>
      <c r="C24" s="5" t="n">
        <v>1033000</v>
      </c>
      <c r="D24" s="5" t="n">
        <v>523000</v>
      </c>
      <c r="E24" s="4" t="s">
        <v>39</v>
      </c>
    </row>
    <row r="25" spans="1:6">
      <c r="A25" s="4" t="s">
        <v>61</v>
      </c>
      <c r="C25" s="5" t="n">
        <v>2657000</v>
      </c>
      <c r="D25" s="5" t="n">
        <v>2443000</v>
      </c>
      <c r="E25" s="4" t="s">
        <v>39</v>
      </c>
    </row>
    <row r="26" spans="1:6">
      <c r="A26" s="4" t="s">
        <v>62</v>
      </c>
      <c r="C26" s="5" t="n">
        <v>48836000</v>
      </c>
      <c r="D26" s="5" t="n">
        <v>170443000</v>
      </c>
      <c r="E26" s="4" t="s">
        <v>39</v>
      </c>
    </row>
    <row r="27" spans="1:6">
      <c r="A27" s="4" t="s">
        <v>313</v>
      </c>
      <c r="C27" s="5" t="n">
        <v>31000</v>
      </c>
      <c r="D27" s="5" t="n">
        <v>116000</v>
      </c>
      <c r="E27" s="4" t="s">
        <v>39</v>
      </c>
    </row>
    <row r="28" spans="1:6">
      <c r="A28" s="4" t="s">
        <v>64</v>
      </c>
      <c r="C28" s="5" t="n">
        <v>40000</v>
      </c>
      <c r="D28" s="5" t="n">
        <v>10000</v>
      </c>
      <c r="E28" s="4" t="s">
        <v>39</v>
      </c>
    </row>
    <row r="29" spans="1:6">
      <c r="A29" s="4" t="s">
        <v>65</v>
      </c>
      <c r="C29" s="5" t="n">
        <v>8000000</v>
      </c>
      <c r="D29" s="5" t="n">
        <v>8000000</v>
      </c>
      <c r="E29" s="4" t="s">
        <v>39</v>
      </c>
    </row>
    <row r="30" spans="1:6">
      <c r="A30" s="4" t="s">
        <v>68</v>
      </c>
      <c r="C30" s="5" t="n">
        <v>2135000</v>
      </c>
      <c r="D30" s="5" t="n">
        <v>2227000</v>
      </c>
      <c r="E30" s="4" t="s">
        <v>39</v>
      </c>
    </row>
    <row r="31" spans="1:6">
      <c r="A31" s="4" t="s">
        <v>69</v>
      </c>
      <c r="C31" s="5" t="n">
        <v>357913000</v>
      </c>
      <c r="D31" s="5" t="n">
        <v>502750000</v>
      </c>
      <c r="E31" s="4" t="s">
        <v>39</v>
      </c>
    </row>
    <row r="32" spans="1:6">
      <c r="A32" s="4" t="s">
        <v>70</v>
      </c>
      <c r="C32" s="5" t="n">
        <v>3845000</v>
      </c>
      <c r="D32" s="5" t="n">
        <v>4409000</v>
      </c>
    </row>
    <row r="33" spans="1:6">
      <c r="A33" s="4" t="s">
        <v>71</v>
      </c>
      <c r="C33" s="5" t="n">
        <v>359623000</v>
      </c>
      <c r="D33" s="5" t="n">
        <v>504932000</v>
      </c>
      <c r="E33" s="4" t="s">
        <v>39</v>
      </c>
    </row>
    <row r="34" spans="1:6">
      <c r="A34" s="4" t="s">
        <v>72</v>
      </c>
      <c r="C34" s="4" t="s">
        <v>67</v>
      </c>
      <c r="D34" s="4" t="s">
        <v>67</v>
      </c>
      <c r="E34" s="4" t="s">
        <v>39</v>
      </c>
    </row>
    <row r="35" spans="1:6">
      <c r="A35" s="3" t="s">
        <v>73</v>
      </c>
    </row>
    <row r="36" spans="1:6">
      <c r="A36" s="4" t="s">
        <v>314</v>
      </c>
      <c r="B36" s="4" t="s">
        <v>75</v>
      </c>
      <c r="C36" s="5" t="n">
        <v>304000</v>
      </c>
      <c r="D36" s="5" t="n">
        <v>304000</v>
      </c>
      <c r="E36" s="4" t="s">
        <v>39</v>
      </c>
    </row>
    <row r="37" spans="1:6">
      <c r="A37" s="4" t="s">
        <v>76</v>
      </c>
      <c r="C37" s="5" t="n">
        <v>19897000</v>
      </c>
      <c r="D37" s="5" t="n">
        <v>19897000</v>
      </c>
      <c r="E37" s="4" t="s">
        <v>39</v>
      </c>
    </row>
    <row r="38" spans="1:6">
      <c r="A38" s="4" t="s">
        <v>77</v>
      </c>
      <c r="C38" s="5" t="n">
        <v>13910000</v>
      </c>
      <c r="D38" s="5" t="n">
        <v>12934000</v>
      </c>
      <c r="E38" s="4" t="s">
        <v>39</v>
      </c>
    </row>
    <row r="39" spans="1:6">
      <c r="A39" s="4" t="s">
        <v>78</v>
      </c>
      <c r="C39" s="5" t="n">
        <v>34111000</v>
      </c>
      <c r="D39" s="5" t="n">
        <v>33135000</v>
      </c>
      <c r="E39" s="4" t="s">
        <v>39</v>
      </c>
    </row>
    <row r="40" spans="1:6">
      <c r="A40" s="4" t="s">
        <v>79</v>
      </c>
      <c r="C40" s="6" t="n">
        <v>393734000</v>
      </c>
      <c r="D40" s="5" t="n">
        <v>538067000</v>
      </c>
      <c r="E40" s="4" t="s">
        <v>39</v>
      </c>
    </row>
    <row r="41" spans="1:6">
      <c r="A41" s="4" t="s">
        <v>315</v>
      </c>
    </row>
    <row r="42" spans="1:6">
      <c r="A42" s="3" t="s">
        <v>311</v>
      </c>
    </row>
    <row r="43" spans="1:6">
      <c r="A43" s="4" t="s">
        <v>38</v>
      </c>
      <c r="D43" s="5" t="n">
        <v>3082000</v>
      </c>
    </row>
    <row r="44" spans="1:6">
      <c r="A44" s="4" t="s">
        <v>40</v>
      </c>
      <c r="D44" s="5" t="n">
        <v>110000</v>
      </c>
    </row>
    <row r="45" spans="1:6">
      <c r="A45" s="4" t="s">
        <v>41</v>
      </c>
      <c r="D45" s="4" t="s">
        <v>67</v>
      </c>
    </row>
    <row r="46" spans="1:6">
      <c r="A46" s="4" t="s">
        <v>42</v>
      </c>
      <c r="D46" s="5" t="n">
        <v>3067000</v>
      </c>
    </row>
    <row r="47" spans="1:6">
      <c r="A47" s="4" t="s">
        <v>316</v>
      </c>
      <c r="D47" s="5" t="n">
        <v>1000000</v>
      </c>
    </row>
    <row r="48" spans="1:6">
      <c r="A48" s="4" t="s">
        <v>43</v>
      </c>
      <c r="D48" s="5" t="n">
        <v>223000</v>
      </c>
    </row>
    <row r="49" spans="1:6">
      <c r="A49" s="4" t="s">
        <v>44</v>
      </c>
      <c r="D49" s="5" t="n">
        <v>624000</v>
      </c>
    </row>
    <row r="50" spans="1:6">
      <c r="A50" s="4" t="s">
        <v>45</v>
      </c>
      <c r="D50" s="4" t="s">
        <v>67</v>
      </c>
    </row>
    <row r="51" spans="1:6">
      <c r="A51" s="4" t="s">
        <v>46</v>
      </c>
      <c r="D51" s="4" t="s">
        <v>67</v>
      </c>
    </row>
    <row r="52" spans="1:6">
      <c r="A52" s="4" t="s">
        <v>47</v>
      </c>
      <c r="D52" s="5" t="n">
        <v>8106000</v>
      </c>
    </row>
    <row r="53" spans="1:6">
      <c r="A53" s="4" t="s">
        <v>48</v>
      </c>
      <c r="D53" s="5" t="n">
        <v>3186000</v>
      </c>
    </row>
    <row r="54" spans="1:6">
      <c r="A54" s="4" t="s">
        <v>49</v>
      </c>
      <c r="D54" s="5" t="n">
        <v>1131000</v>
      </c>
    </row>
    <row r="55" spans="1:6">
      <c r="A55" s="4" t="s">
        <v>50</v>
      </c>
      <c r="D55" s="5" t="n">
        <v>1888000</v>
      </c>
    </row>
    <row r="56" spans="1:6">
      <c r="A56" s="4" t="s">
        <v>51</v>
      </c>
      <c r="D56" s="5" t="n">
        <v>2810000</v>
      </c>
    </row>
    <row r="57" spans="1:6">
      <c r="A57" s="4" t="s">
        <v>317</v>
      </c>
      <c r="D57" s="5" t="n">
        <v>3360000</v>
      </c>
    </row>
    <row r="58" spans="1:6">
      <c r="A58" s="4" t="s">
        <v>52</v>
      </c>
      <c r="D58" s="5" t="n">
        <v>4981000</v>
      </c>
    </row>
    <row r="59" spans="1:6">
      <c r="A59" s="4" t="s">
        <v>53</v>
      </c>
      <c r="D59" s="5" t="n">
        <v>1022000</v>
      </c>
    </row>
    <row r="60" spans="1:6">
      <c r="A60" s="4" t="s">
        <v>54</v>
      </c>
      <c r="D60" s="5" t="n">
        <v>1989000</v>
      </c>
    </row>
    <row r="61" spans="1:6">
      <c r="A61" s="4" t="s">
        <v>55</v>
      </c>
      <c r="D61" s="5" t="n">
        <v>28473000</v>
      </c>
    </row>
    <row r="62" spans="1:6">
      <c r="A62" s="3" t="s">
        <v>312</v>
      </c>
    </row>
    <row r="63" spans="1:6">
      <c r="A63" s="4" t="s">
        <v>57</v>
      </c>
      <c r="D63" s="4" t="s">
        <v>67</v>
      </c>
    </row>
    <row r="64" spans="1:6">
      <c r="A64" s="4" t="s">
        <v>58</v>
      </c>
      <c r="D64" s="4" t="s">
        <v>67</v>
      </c>
    </row>
    <row r="65" spans="1:6">
      <c r="A65" s="4" t="s">
        <v>59</v>
      </c>
      <c r="D65" s="4" t="s">
        <v>67</v>
      </c>
    </row>
    <row r="66" spans="1:6">
      <c r="A66" s="4" t="s">
        <v>60</v>
      </c>
      <c r="D66" s="4" t="s">
        <v>67</v>
      </c>
    </row>
    <row r="67" spans="1:6">
      <c r="A67" s="4" t="s">
        <v>318</v>
      </c>
      <c r="D67" s="5" t="n">
        <v>7000</v>
      </c>
    </row>
    <row r="68" spans="1:6">
      <c r="A68" s="4" t="s">
        <v>61</v>
      </c>
      <c r="D68" s="5" t="n">
        <v>1473000</v>
      </c>
    </row>
    <row r="69" spans="1:6">
      <c r="A69" s="4" t="s">
        <v>62</v>
      </c>
      <c r="D69" s="4" t="s">
        <v>67</v>
      </c>
    </row>
    <row r="70" spans="1:6">
      <c r="A70" s="4" t="s">
        <v>313</v>
      </c>
      <c r="D70" s="5" t="n">
        <v>88000</v>
      </c>
    </row>
    <row r="71" spans="1:6">
      <c r="A71" s="4" t="s">
        <v>64</v>
      </c>
      <c r="D71" s="5" t="n">
        <v>10000</v>
      </c>
    </row>
    <row r="72" spans="1:6">
      <c r="A72" s="4" t="s">
        <v>65</v>
      </c>
      <c r="D72" s="5" t="n">
        <v>3000000</v>
      </c>
    </row>
    <row r="73" spans="1:6">
      <c r="A73" s="4" t="s">
        <v>68</v>
      </c>
      <c r="D73" s="5" t="n">
        <v>1291000</v>
      </c>
    </row>
    <row r="74" spans="1:6">
      <c r="A74" s="4" t="s">
        <v>69</v>
      </c>
      <c r="D74" s="5" t="n">
        <v>5869000</v>
      </c>
    </row>
    <row r="75" spans="1:6">
      <c r="A75" s="4" t="s">
        <v>70</v>
      </c>
      <c r="D75" s="5" t="n">
        <v>1823000</v>
      </c>
    </row>
    <row r="76" spans="1:6">
      <c r="A76" s="4" t="s">
        <v>71</v>
      </c>
      <c r="D76" s="5" t="n">
        <v>7692000</v>
      </c>
    </row>
    <row r="77" spans="1:6">
      <c r="A77" s="4" t="s">
        <v>72</v>
      </c>
      <c r="D77" s="4" t="s">
        <v>67</v>
      </c>
    </row>
    <row r="78" spans="1:6">
      <c r="A78" s="3" t="s">
        <v>73</v>
      </c>
    </row>
    <row r="79" spans="1:6">
      <c r="A79" s="4" t="s">
        <v>314</v>
      </c>
      <c r="D79" s="5" t="n">
        <v>271000</v>
      </c>
    </row>
    <row r="80" spans="1:6">
      <c r="A80" s="4" t="s">
        <v>76</v>
      </c>
      <c r="D80" s="5" t="n">
        <v>7641000</v>
      </c>
    </row>
    <row r="81" spans="1:6">
      <c r="A81" s="4" t="s">
        <v>77</v>
      </c>
      <c r="D81" s="5" t="n">
        <v>12869000</v>
      </c>
    </row>
    <row r="82" spans="1:6">
      <c r="A82" s="4" t="s">
        <v>78</v>
      </c>
      <c r="D82" s="5" t="n">
        <v>20781000</v>
      </c>
    </row>
    <row r="83" spans="1:6">
      <c r="A83" s="4" t="s">
        <v>79</v>
      </c>
      <c r="D83" s="5" t="n">
        <v>28473000</v>
      </c>
    </row>
    <row r="84" spans="1:6">
      <c r="A84" s="4" t="s">
        <v>270</v>
      </c>
    </row>
    <row r="85" spans="1:6">
      <c r="A85" s="3" t="s">
        <v>311</v>
      </c>
    </row>
    <row r="86" spans="1:6">
      <c r="A86" s="4" t="s">
        <v>38</v>
      </c>
      <c r="D86" s="5" t="n">
        <v>1588000</v>
      </c>
    </row>
    <row r="87" spans="1:6">
      <c r="A87" s="4" t="s">
        <v>40</v>
      </c>
      <c r="D87" s="5" t="n">
        <v>224814000</v>
      </c>
    </row>
    <row r="88" spans="1:6">
      <c r="A88" s="4" t="s">
        <v>41</v>
      </c>
      <c r="D88" s="5" t="n">
        <v>86331000</v>
      </c>
    </row>
    <row r="89" spans="1:6">
      <c r="A89" s="4" t="s">
        <v>42</v>
      </c>
      <c r="D89" s="5" t="n">
        <v>1265000</v>
      </c>
    </row>
    <row r="90" spans="1:6">
      <c r="A90" s="4" t="s">
        <v>316</v>
      </c>
      <c r="D90" s="4" t="s">
        <v>67</v>
      </c>
    </row>
    <row r="91" spans="1:6">
      <c r="A91" s="4" t="s">
        <v>43</v>
      </c>
      <c r="D91" s="5" t="n">
        <v>627000</v>
      </c>
    </row>
    <row r="92" spans="1:6">
      <c r="A92" s="4" t="s">
        <v>44</v>
      </c>
      <c r="D92" s="5" t="n">
        <v>346000</v>
      </c>
    </row>
    <row r="93" spans="1:6">
      <c r="A93" s="4" t="s">
        <v>45</v>
      </c>
      <c r="D93" s="5" t="n">
        <v>193529000</v>
      </c>
    </row>
    <row r="94" spans="1:6">
      <c r="A94" s="4" t="s">
        <v>46</v>
      </c>
      <c r="D94" s="5" t="n">
        <v>3018000</v>
      </c>
    </row>
    <row r="95" spans="1:6">
      <c r="A95" s="4" t="s">
        <v>47</v>
      </c>
      <c r="D95" s="5" t="n">
        <v>511518000</v>
      </c>
    </row>
    <row r="96" spans="1:6">
      <c r="A96" s="4" t="s">
        <v>48</v>
      </c>
      <c r="D96" s="5" t="n">
        <v>1840000</v>
      </c>
    </row>
    <row r="97" spans="1:6">
      <c r="A97" s="4" t="s">
        <v>49</v>
      </c>
      <c r="D97" s="5" t="n">
        <v>19000</v>
      </c>
    </row>
    <row r="98" spans="1:6">
      <c r="A98" s="4" t="s">
        <v>50</v>
      </c>
      <c r="D98" s="4" t="s">
        <v>67</v>
      </c>
    </row>
    <row r="99" spans="1:6">
      <c r="A99" s="4" t="s">
        <v>51</v>
      </c>
      <c r="D99" s="5" t="n">
        <v>1141000</v>
      </c>
    </row>
    <row r="100" spans="1:6">
      <c r="A100" s="4" t="s">
        <v>317</v>
      </c>
      <c r="D100" s="4" t="s">
        <v>67</v>
      </c>
    </row>
    <row r="101" spans="1:6">
      <c r="A101" s="4" t="s">
        <v>52</v>
      </c>
      <c r="D101" s="5" t="n">
        <v>407000</v>
      </c>
    </row>
    <row r="102" spans="1:6">
      <c r="A102" s="4" t="s">
        <v>53</v>
      </c>
      <c r="D102" s="4" t="s">
        <v>67</v>
      </c>
    </row>
    <row r="103" spans="1:6">
      <c r="A103" s="4" t="s">
        <v>54</v>
      </c>
      <c r="D103" s="4" t="s">
        <v>67</v>
      </c>
    </row>
    <row r="104" spans="1:6">
      <c r="A104" s="4" t="s">
        <v>55</v>
      </c>
      <c r="D104" s="5" t="n">
        <v>514925000</v>
      </c>
    </row>
    <row r="105" spans="1:6">
      <c r="A105" s="3" t="s">
        <v>312</v>
      </c>
    </row>
    <row r="106" spans="1:6">
      <c r="A106" s="4" t="s">
        <v>57</v>
      </c>
      <c r="D106" s="5" t="n">
        <v>308091000</v>
      </c>
    </row>
    <row r="107" spans="1:6">
      <c r="A107" s="4" t="s">
        <v>58</v>
      </c>
      <c r="D107" s="5" t="n">
        <v>9151000</v>
      </c>
    </row>
    <row r="108" spans="1:6">
      <c r="A108" s="4" t="s">
        <v>59</v>
      </c>
      <c r="D108" s="5" t="n">
        <v>2834000</v>
      </c>
    </row>
    <row r="109" spans="1:6">
      <c r="A109" s="4" t="s">
        <v>60</v>
      </c>
      <c r="D109" s="5" t="n">
        <v>1406000</v>
      </c>
    </row>
    <row r="110" spans="1:6">
      <c r="A110" s="4" t="s">
        <v>318</v>
      </c>
      <c r="D110" s="4" t="s">
        <v>67</v>
      </c>
    </row>
    <row r="111" spans="1:6">
      <c r="A111" s="4" t="s">
        <v>61</v>
      </c>
      <c r="D111" s="5" t="n">
        <v>963000</v>
      </c>
    </row>
    <row r="112" spans="1:6">
      <c r="A112" s="4" t="s">
        <v>62</v>
      </c>
      <c r="D112" s="5" t="n">
        <v>170443000</v>
      </c>
    </row>
    <row r="113" spans="1:6">
      <c r="A113" s="4" t="s">
        <v>313</v>
      </c>
      <c r="D113" s="5" t="n">
        <v>28000</v>
      </c>
    </row>
    <row r="114" spans="1:6">
      <c r="A114" s="4" t="s">
        <v>64</v>
      </c>
      <c r="D114" s="4" t="s">
        <v>67</v>
      </c>
    </row>
    <row r="115" spans="1:6">
      <c r="A115" s="4" t="s">
        <v>65</v>
      </c>
      <c r="D115" s="5" t="n">
        <v>5000000</v>
      </c>
    </row>
    <row r="116" spans="1:6">
      <c r="A116" s="4" t="s">
        <v>68</v>
      </c>
      <c r="D116" s="5" t="n">
        <v>936000</v>
      </c>
    </row>
    <row r="117" spans="1:6">
      <c r="A117" s="4" t="s">
        <v>69</v>
      </c>
      <c r="D117" s="5" t="n">
        <v>498852000</v>
      </c>
    </row>
    <row r="118" spans="1:6">
      <c r="A118" s="4" t="s">
        <v>70</v>
      </c>
      <c r="D118" s="5" t="n">
        <v>359000</v>
      </c>
    </row>
    <row r="119" spans="1:6">
      <c r="A119" s="4" t="s">
        <v>71</v>
      </c>
      <c r="D119" s="5" t="n">
        <v>499211000</v>
      </c>
    </row>
    <row r="120" spans="1:6">
      <c r="A120" s="4" t="s">
        <v>72</v>
      </c>
      <c r="D120" s="4" t="s">
        <v>67</v>
      </c>
    </row>
    <row r="121" spans="1:6">
      <c r="A121" s="3" t="s">
        <v>73</v>
      </c>
    </row>
    <row r="122" spans="1:6">
      <c r="A122" s="4" t="s">
        <v>314</v>
      </c>
      <c r="D122" s="5" t="n">
        <v>10000</v>
      </c>
    </row>
    <row r="123" spans="1:6">
      <c r="A123" s="4" t="s">
        <v>76</v>
      </c>
      <c r="D123" s="5" t="n">
        <v>12436000</v>
      </c>
    </row>
    <row r="124" spans="1:6">
      <c r="A124" s="4" t="s">
        <v>77</v>
      </c>
      <c r="D124" s="5" t="n">
        <v>3268000</v>
      </c>
    </row>
    <row r="125" spans="1:6">
      <c r="A125" s="4" t="s">
        <v>78</v>
      </c>
      <c r="D125" s="5" t="n">
        <v>15714000</v>
      </c>
    </row>
    <row r="126" spans="1:6">
      <c r="A126" s="4" t="s">
        <v>79</v>
      </c>
      <c r="D126" s="5" t="n">
        <v>514925000</v>
      </c>
    </row>
    <row r="127" spans="1:6">
      <c r="A127" s="4" t="s">
        <v>307</v>
      </c>
    </row>
    <row r="128" spans="1:6">
      <c r="A128" s="3" t="s">
        <v>311</v>
      </c>
    </row>
    <row r="129" spans="1:6">
      <c r="A129" s="4" t="s">
        <v>38</v>
      </c>
      <c r="D129" s="4" t="s">
        <v>67</v>
      </c>
    </row>
    <row r="130" spans="1:6">
      <c r="A130" s="4" t="s">
        <v>40</v>
      </c>
      <c r="D130" s="4" t="s">
        <v>67</v>
      </c>
    </row>
    <row r="131" spans="1:6">
      <c r="A131" s="4" t="s">
        <v>41</v>
      </c>
      <c r="D131" s="4" t="s">
        <v>67</v>
      </c>
    </row>
    <row r="132" spans="1:6">
      <c r="A132" s="4" t="s">
        <v>42</v>
      </c>
      <c r="D132" s="5" t="n">
        <v>-808000</v>
      </c>
    </row>
    <row r="133" spans="1:6">
      <c r="A133" s="4" t="s">
        <v>316</v>
      </c>
      <c r="D133" s="5" t="n">
        <v>-1000000</v>
      </c>
    </row>
    <row r="134" spans="1:6">
      <c r="A134" s="4" t="s">
        <v>43</v>
      </c>
      <c r="D134" s="5" t="n">
        <v>-88000</v>
      </c>
    </row>
    <row r="135" spans="1:6">
      <c r="A135" s="4" t="s">
        <v>44</v>
      </c>
      <c r="D135" s="4" t="s">
        <v>67</v>
      </c>
    </row>
    <row r="136" spans="1:6">
      <c r="A136" s="4" t="s">
        <v>45</v>
      </c>
      <c r="D136" s="4" t="s">
        <v>67</v>
      </c>
    </row>
    <row r="137" spans="1:6">
      <c r="A137" s="4" t="s">
        <v>46</v>
      </c>
      <c r="D137" s="4" t="s">
        <v>67</v>
      </c>
    </row>
    <row r="138" spans="1:6">
      <c r="A138" s="4" t="s">
        <v>47</v>
      </c>
      <c r="D138" s="5" t="n">
        <v>-1896000</v>
      </c>
    </row>
    <row r="139" spans="1:6">
      <c r="A139" s="4" t="s">
        <v>48</v>
      </c>
      <c r="D139" s="5" t="n">
        <v>-75000</v>
      </c>
    </row>
    <row r="140" spans="1:6">
      <c r="A140" s="4" t="s">
        <v>49</v>
      </c>
      <c r="D140" s="4" t="s">
        <v>67</v>
      </c>
    </row>
    <row r="141" spans="1:6">
      <c r="A141" s="4" t="s">
        <v>50</v>
      </c>
      <c r="D141" s="4" t="s">
        <v>67</v>
      </c>
    </row>
    <row r="142" spans="1:6">
      <c r="A142" s="4" t="s">
        <v>51</v>
      </c>
      <c r="D142" s="4" t="s">
        <v>67</v>
      </c>
    </row>
    <row r="143" spans="1:6">
      <c r="A143" s="4" t="s">
        <v>317</v>
      </c>
      <c r="D143" s="5" t="n">
        <v>-3360000</v>
      </c>
    </row>
    <row r="144" spans="1:6">
      <c r="A144" s="4" t="s">
        <v>52</v>
      </c>
      <c r="D144" s="4" t="s">
        <v>67</v>
      </c>
    </row>
    <row r="145" spans="1:6">
      <c r="A145" s="4" t="s">
        <v>53</v>
      </c>
      <c r="D145" s="4" t="s">
        <v>67</v>
      </c>
    </row>
    <row r="146" spans="1:6">
      <c r="A146" s="4" t="s">
        <v>54</v>
      </c>
      <c r="D146" s="4" t="s">
        <v>67</v>
      </c>
    </row>
    <row r="147" spans="1:6">
      <c r="A147" s="4" t="s">
        <v>55</v>
      </c>
      <c r="D147" s="5" t="n">
        <v>-5331000</v>
      </c>
    </row>
    <row r="148" spans="1:6">
      <c r="A148" s="3" t="s">
        <v>312</v>
      </c>
    </row>
    <row r="149" spans="1:6">
      <c r="A149" s="4" t="s">
        <v>57</v>
      </c>
      <c r="D149" s="4" t="s">
        <v>67</v>
      </c>
    </row>
    <row r="150" spans="1:6">
      <c r="A150" s="4" t="s">
        <v>58</v>
      </c>
      <c r="D150" s="5" t="n">
        <v>-1088000</v>
      </c>
    </row>
    <row r="151" spans="1:6">
      <c r="A151" s="4" t="s">
        <v>59</v>
      </c>
      <c r="D151" s="4" t="s">
        <v>67</v>
      </c>
    </row>
    <row r="152" spans="1:6">
      <c r="A152" s="4" t="s">
        <v>60</v>
      </c>
      <c r="D152" s="5" t="n">
        <v>-883000</v>
      </c>
    </row>
    <row r="153" spans="1:6">
      <c r="A153" s="4" t="s">
        <v>318</v>
      </c>
      <c r="D153" s="5" t="n">
        <v>-7000</v>
      </c>
    </row>
    <row r="154" spans="1:6">
      <c r="A154" s="4" t="s">
        <v>61</v>
      </c>
      <c r="D154" s="5" t="n">
        <v>7000</v>
      </c>
    </row>
    <row r="155" spans="1:6">
      <c r="A155" s="4" t="s">
        <v>62</v>
      </c>
      <c r="D155" s="4" t="s">
        <v>67</v>
      </c>
    </row>
    <row r="156" spans="1:6">
      <c r="A156" s="4" t="s">
        <v>313</v>
      </c>
      <c r="D156" s="4" t="s">
        <v>67</v>
      </c>
    </row>
    <row r="157" spans="1:6">
      <c r="A157" s="4" t="s">
        <v>64</v>
      </c>
      <c r="D157" s="4" t="s">
        <v>67</v>
      </c>
    </row>
    <row r="158" spans="1:6">
      <c r="A158" s="4" t="s">
        <v>65</v>
      </c>
      <c r="D158" s="4" t="s">
        <v>67</v>
      </c>
    </row>
    <row r="159" spans="1:6">
      <c r="A159" s="4" t="s">
        <v>68</v>
      </c>
      <c r="D159" s="4" t="s">
        <v>67</v>
      </c>
    </row>
    <row r="160" spans="1:6">
      <c r="A160" s="4" t="s">
        <v>69</v>
      </c>
      <c r="D160" s="5" t="n">
        <v>-1971000</v>
      </c>
    </row>
    <row r="161" spans="1:6">
      <c r="A161" s="4" t="s">
        <v>70</v>
      </c>
      <c r="D161" s="4" t="s">
        <v>67</v>
      </c>
    </row>
    <row r="162" spans="1:6">
      <c r="A162" s="4" t="s">
        <v>71</v>
      </c>
      <c r="D162" s="5" t="n">
        <v>-1971000</v>
      </c>
    </row>
    <row r="163" spans="1:6">
      <c r="A163" s="4" t="s">
        <v>72</v>
      </c>
      <c r="D163" s="4" t="s">
        <v>67</v>
      </c>
    </row>
    <row r="164" spans="1:6">
      <c r="A164" s="3" t="s">
        <v>73</v>
      </c>
    </row>
    <row r="165" spans="1:6">
      <c r="A165" s="4" t="s">
        <v>314</v>
      </c>
      <c r="D165" s="5" t="n">
        <v>23000</v>
      </c>
    </row>
    <row r="166" spans="1:6">
      <c r="A166" s="4" t="s">
        <v>76</v>
      </c>
      <c r="D166" s="5" t="n">
        <v>-180000</v>
      </c>
    </row>
    <row r="167" spans="1:6">
      <c r="A167" s="4" t="s">
        <v>77</v>
      </c>
      <c r="D167" s="5" t="n">
        <v>-3203000</v>
      </c>
    </row>
    <row r="168" spans="1:6">
      <c r="A168" s="4" t="s">
        <v>78</v>
      </c>
      <c r="D168" s="5" t="n">
        <v>-3360000</v>
      </c>
    </row>
    <row r="169" spans="1:6">
      <c r="A169" s="4" t="s">
        <v>79</v>
      </c>
      <c r="D169" s="5" t="n">
        <v>-5331000</v>
      </c>
    </row>
    <row r="170" spans="1:6">
      <c r="A170" s="4" t="s">
        <v>308</v>
      </c>
    </row>
    <row r="171" spans="1:6">
      <c r="A171" s="3" t="s">
        <v>311</v>
      </c>
    </row>
    <row r="172" spans="1:6">
      <c r="A172" s="4" t="s">
        <v>38</v>
      </c>
      <c r="D172" s="5" t="n">
        <v>4670000</v>
      </c>
    </row>
    <row r="173" spans="1:6">
      <c r="A173" s="4" t="s">
        <v>40</v>
      </c>
      <c r="D173" s="5" t="n">
        <v>224924000</v>
      </c>
    </row>
    <row r="174" spans="1:6">
      <c r="A174" s="4" t="s">
        <v>41</v>
      </c>
      <c r="D174" s="5" t="n">
        <v>86331000</v>
      </c>
    </row>
    <row r="175" spans="1:6">
      <c r="A175" s="4" t="s">
        <v>42</v>
      </c>
      <c r="D175" s="5" t="n">
        <v>3524000</v>
      </c>
    </row>
    <row r="176" spans="1:6">
      <c r="A176" s="4" t="s">
        <v>316</v>
      </c>
      <c r="D176" s="4" t="s">
        <v>67</v>
      </c>
    </row>
    <row r="177" spans="1:6">
      <c r="A177" s="4" t="s">
        <v>43</v>
      </c>
      <c r="D177" s="5" t="n">
        <v>762000</v>
      </c>
    </row>
    <row r="178" spans="1:6">
      <c r="A178" s="4" t="s">
        <v>44</v>
      </c>
      <c r="D178" s="5" t="n">
        <v>970000</v>
      </c>
    </row>
    <row r="179" spans="1:6">
      <c r="A179" s="4" t="s">
        <v>45</v>
      </c>
      <c r="D179" s="5" t="n">
        <v>193529000</v>
      </c>
    </row>
    <row r="180" spans="1:6">
      <c r="A180" s="4" t="s">
        <v>46</v>
      </c>
      <c r="D180" s="5" t="n">
        <v>3018000</v>
      </c>
    </row>
    <row r="181" spans="1:6">
      <c r="A181" s="4" t="s">
        <v>47</v>
      </c>
      <c r="D181" s="5" t="n">
        <v>517728000</v>
      </c>
    </row>
    <row r="182" spans="1:6">
      <c r="A182" s="4" t="s">
        <v>48</v>
      </c>
      <c r="D182" s="5" t="n">
        <v>4951000</v>
      </c>
    </row>
    <row r="183" spans="1:6">
      <c r="A183" s="4" t="s">
        <v>49</v>
      </c>
      <c r="D183" s="5" t="n">
        <v>1150000</v>
      </c>
    </row>
    <row r="184" spans="1:6">
      <c r="A184" s="4" t="s">
        <v>50</v>
      </c>
      <c r="D184" s="5" t="n">
        <v>1888000</v>
      </c>
    </row>
    <row r="185" spans="1:6">
      <c r="A185" s="4" t="s">
        <v>51</v>
      </c>
      <c r="D185" s="5" t="n">
        <v>3951000</v>
      </c>
    </row>
    <row r="186" spans="1:6">
      <c r="A186" s="4" t="s">
        <v>317</v>
      </c>
      <c r="D186" s="4" t="s">
        <v>67</v>
      </c>
    </row>
    <row r="187" spans="1:6">
      <c r="A187" s="4" t="s">
        <v>52</v>
      </c>
      <c r="D187" s="5" t="n">
        <v>5388000</v>
      </c>
    </row>
    <row r="188" spans="1:6">
      <c r="A188" s="4" t="s">
        <v>53</v>
      </c>
      <c r="D188" s="5" t="n">
        <v>1022000</v>
      </c>
    </row>
    <row r="189" spans="1:6">
      <c r="A189" s="4" t="s">
        <v>54</v>
      </c>
      <c r="D189" s="5" t="n">
        <v>1989000</v>
      </c>
    </row>
    <row r="190" spans="1:6">
      <c r="A190" s="4" t="s">
        <v>55</v>
      </c>
      <c r="D190" s="5" t="n">
        <v>538067000</v>
      </c>
    </row>
    <row r="191" spans="1:6">
      <c r="A191" s="3" t="s">
        <v>312</v>
      </c>
    </row>
    <row r="192" spans="1:6">
      <c r="A192" s="4" t="s">
        <v>57</v>
      </c>
      <c r="D192" s="5" t="n">
        <v>308091000</v>
      </c>
    </row>
    <row r="193" spans="1:6">
      <c r="A193" s="4" t="s">
        <v>58</v>
      </c>
      <c r="D193" s="5" t="n">
        <v>8063000</v>
      </c>
    </row>
    <row r="194" spans="1:6">
      <c r="A194" s="4" t="s">
        <v>59</v>
      </c>
      <c r="D194" s="5" t="n">
        <v>2834000</v>
      </c>
    </row>
    <row r="195" spans="1:6">
      <c r="A195" s="4" t="s">
        <v>60</v>
      </c>
      <c r="D195" s="5" t="n">
        <v>523000</v>
      </c>
    </row>
    <row r="196" spans="1:6">
      <c r="A196" s="4" t="s">
        <v>318</v>
      </c>
      <c r="D196" s="4" t="s">
        <v>67</v>
      </c>
    </row>
    <row r="197" spans="1:6">
      <c r="A197" s="4" t="s">
        <v>61</v>
      </c>
      <c r="D197" s="5" t="n">
        <v>2443000</v>
      </c>
    </row>
    <row r="198" spans="1:6">
      <c r="A198" s="4" t="s">
        <v>62</v>
      </c>
      <c r="D198" s="5" t="n">
        <v>170443000</v>
      </c>
    </row>
    <row r="199" spans="1:6">
      <c r="A199" s="4" t="s">
        <v>313</v>
      </c>
      <c r="D199" s="5" t="n">
        <v>116000</v>
      </c>
    </row>
    <row r="200" spans="1:6">
      <c r="A200" s="4" t="s">
        <v>64</v>
      </c>
      <c r="D200" s="5" t="n">
        <v>10000</v>
      </c>
    </row>
    <row r="201" spans="1:6">
      <c r="A201" s="4" t="s">
        <v>65</v>
      </c>
      <c r="D201" s="5" t="n">
        <v>8000000</v>
      </c>
    </row>
    <row r="202" spans="1:6">
      <c r="A202" s="4" t="s">
        <v>68</v>
      </c>
      <c r="D202" s="5" t="n">
        <v>2227000</v>
      </c>
    </row>
    <row r="203" spans="1:6">
      <c r="A203" s="4" t="s">
        <v>69</v>
      </c>
      <c r="D203" s="5" t="n">
        <v>502750000</v>
      </c>
    </row>
    <row r="204" spans="1:6">
      <c r="A204" s="4" t="s">
        <v>70</v>
      </c>
      <c r="D204" s="5" t="n">
        <v>2182000</v>
      </c>
    </row>
    <row r="205" spans="1:6">
      <c r="A205" s="4" t="s">
        <v>71</v>
      </c>
      <c r="D205" s="5" t="n">
        <v>504932000</v>
      </c>
    </row>
    <row r="206" spans="1:6">
      <c r="A206" s="4" t="s">
        <v>72</v>
      </c>
      <c r="D206" s="4" t="s">
        <v>67</v>
      </c>
    </row>
    <row r="207" spans="1:6">
      <c r="A207" s="3" t="s">
        <v>73</v>
      </c>
    </row>
    <row r="208" spans="1:6">
      <c r="A208" s="4" t="s">
        <v>314</v>
      </c>
      <c r="D208" s="5" t="n">
        <v>304000</v>
      </c>
    </row>
    <row r="209" spans="1:6">
      <c r="A209" s="4" t="s">
        <v>76</v>
      </c>
      <c r="D209" s="5" t="n">
        <v>19897000</v>
      </c>
    </row>
    <row r="210" spans="1:6">
      <c r="A210" s="4" t="s">
        <v>77</v>
      </c>
      <c r="D210" s="5" t="n">
        <v>12934000</v>
      </c>
    </row>
    <row r="211" spans="1:6">
      <c r="A211" s="4" t="s">
        <v>78</v>
      </c>
      <c r="D211" s="5" t="n">
        <v>33135000</v>
      </c>
    </row>
    <row r="212" spans="1:6">
      <c r="A212" s="4" t="s">
        <v>79</v>
      </c>
      <c r="D212" s="6" t="n">
        <v>538067000</v>
      </c>
    </row>
    <row r="213" spans="1:6"/>
    <row r="214" spans="1:6">
      <c r="A214" s="4" t="s">
        <v>39</v>
      </c>
      <c r="B214" s="4" t="s">
        <v>80</v>
      </c>
    </row>
    <row r="215" spans="1:6">
      <c r="A215" s="4" t="s">
        <v>75</v>
      </c>
      <c r="B215" s="4" t="s">
        <v>81</v>
      </c>
    </row>
  </sheetData>
  <mergeCells count="5">
    <mergeCell ref="A1:B1"/>
    <mergeCell ref="D1:E1"/>
    <mergeCell ref="A213:E213"/>
    <mergeCell ref="B214:E214"/>
    <mergeCell ref="B215:E21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319</v>
      </c>
      <c r="B1" s="2" t="s">
        <v>1</v>
      </c>
    </row>
    <row r="2" spans="1:2">
      <c r="B2" s="2" t="s">
        <v>320</v>
      </c>
    </row>
    <row r="3" spans="1:2">
      <c r="A3" s="3" t="s">
        <v>266</v>
      </c>
    </row>
    <row r="4" spans="1:2">
      <c r="A4" s="4" t="s">
        <v>90</v>
      </c>
      <c r="B4" s="6" t="n">
        <v>13014000</v>
      </c>
    </row>
    <row r="5" spans="1:2">
      <c r="A5" s="4" t="s">
        <v>321</v>
      </c>
      <c r="B5" s="5" t="n">
        <v>1334000</v>
      </c>
    </row>
    <row r="6" spans="1:2">
      <c r="A6" s="4" t="s">
        <v>126</v>
      </c>
      <c r="B6" s="6" t="n">
        <v>967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6</v>
      </c>
    </row>
    <row r="2" spans="1:3">
      <c r="A2" s="3" t="s">
        <v>139</v>
      </c>
    </row>
    <row r="3" spans="1:3">
      <c r="A3" s="4" t="s">
        <v>323</v>
      </c>
      <c r="B3" s="6" t="n">
        <v>2956000</v>
      </c>
      <c r="C3" s="6" t="n">
        <v>3059000</v>
      </c>
    </row>
    <row r="4" spans="1:3">
      <c r="A4" s="4" t="s">
        <v>324</v>
      </c>
      <c r="B4" s="5" t="n">
        <v>2763000</v>
      </c>
      <c r="C4" s="5" t="n">
        <v>2841000</v>
      </c>
    </row>
    <row r="5" spans="1:3">
      <c r="A5" s="4" t="s">
        <v>325</v>
      </c>
      <c r="B5" s="5" t="n">
        <v>1467000</v>
      </c>
      <c r="C5" s="5" t="n">
        <v>1192000</v>
      </c>
    </row>
    <row r="6" spans="1:3">
      <c r="A6" s="4" t="s">
        <v>326</v>
      </c>
      <c r="B6" s="5" t="n">
        <v>1348000</v>
      </c>
      <c r="C6" s="5" t="n">
        <v>1328000</v>
      </c>
    </row>
    <row r="7" spans="1:3">
      <c r="A7" s="4" t="s">
        <v>327</v>
      </c>
      <c r="B7" s="5" t="n">
        <v>24000</v>
      </c>
      <c r="C7" s="5" t="n">
        <v>43000</v>
      </c>
    </row>
    <row r="8" spans="1:3">
      <c r="A8" s="4" t="s">
        <v>328</v>
      </c>
      <c r="B8" s="5" t="n">
        <v>16000</v>
      </c>
      <c r="C8" s="5" t="n">
        <v>2000</v>
      </c>
    </row>
    <row r="9" spans="1:3">
      <c r="A9" s="4" t="s">
        <v>329</v>
      </c>
      <c r="B9" s="5" t="n">
        <v>10000</v>
      </c>
      <c r="C9" s="5" t="n">
        <v>10000</v>
      </c>
    </row>
    <row r="10" spans="1:3">
      <c r="A10" s="4" t="s">
        <v>330</v>
      </c>
      <c r="B10" s="5" t="n">
        <v>8584000</v>
      </c>
      <c r="C10" s="5" t="n">
        <v>8475000</v>
      </c>
    </row>
    <row r="11" spans="1:3">
      <c r="A11" s="3" t="s">
        <v>60</v>
      </c>
    </row>
    <row r="12" spans="1:3">
      <c r="A12" s="4" t="s">
        <v>326</v>
      </c>
      <c r="B12" s="5" t="n">
        <v>727000</v>
      </c>
      <c r="C12" s="4" t="s">
        <v>67</v>
      </c>
    </row>
    <row r="13" spans="1:3">
      <c r="A13" s="4" t="s">
        <v>331</v>
      </c>
      <c r="B13" s="5" t="n">
        <v>306000</v>
      </c>
      <c r="C13" s="5" t="n">
        <v>523000</v>
      </c>
    </row>
    <row r="14" spans="1:3">
      <c r="A14" s="4" t="s">
        <v>332</v>
      </c>
      <c r="B14" s="6" t="n">
        <v>1033000</v>
      </c>
      <c r="C14" s="6" t="n">
        <v>523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33</v>
      </c>
      <c r="B1" s="2" t="s">
        <v>2</v>
      </c>
      <c r="C1" s="2" t="s">
        <v>36</v>
      </c>
    </row>
    <row r="2" spans="1:4">
      <c r="A2" s="3" t="s">
        <v>334</v>
      </c>
    </row>
    <row r="3" spans="1:4">
      <c r="A3" s="4" t="s">
        <v>335</v>
      </c>
      <c r="C3" s="6" t="n">
        <v>1311000</v>
      </c>
    </row>
    <row r="4" spans="1:4">
      <c r="A4" s="4" t="s">
        <v>46</v>
      </c>
      <c r="B4" s="6" t="n">
        <v>3680000</v>
      </c>
      <c r="C4" s="5" t="n">
        <v>3018000</v>
      </c>
    </row>
    <row r="5" spans="1:4">
      <c r="A5" s="3" t="s">
        <v>336</v>
      </c>
    </row>
    <row r="6" spans="1:4">
      <c r="A6" s="4" t="s">
        <v>63</v>
      </c>
      <c r="B6" s="5" t="n">
        <v>31000</v>
      </c>
      <c r="C6" s="5" t="n">
        <v>116000</v>
      </c>
      <c r="D6" s="4" t="s">
        <v>39</v>
      </c>
    </row>
    <row r="7" spans="1:4">
      <c r="A7" s="4" t="s">
        <v>337</v>
      </c>
    </row>
    <row r="8" spans="1:4">
      <c r="A8" s="3" t="s">
        <v>334</v>
      </c>
    </row>
    <row r="9" spans="1:4">
      <c r="A9" s="4" t="s">
        <v>46</v>
      </c>
      <c r="B9" s="5" t="n">
        <v>398000</v>
      </c>
      <c r="C9" s="5" t="n">
        <v>986000</v>
      </c>
    </row>
    <row r="10" spans="1:4">
      <c r="A10" s="3" t="s">
        <v>336</v>
      </c>
    </row>
    <row r="11" spans="1:4">
      <c r="A11" s="4" t="s">
        <v>63</v>
      </c>
      <c r="B11" s="5" t="n">
        <v>31000</v>
      </c>
      <c r="C11" s="5" t="n">
        <v>116000</v>
      </c>
    </row>
    <row r="12" spans="1:4">
      <c r="A12" s="4" t="s">
        <v>338</v>
      </c>
    </row>
    <row r="13" spans="1:4">
      <c r="A13" s="3" t="s">
        <v>334</v>
      </c>
    </row>
    <row r="14" spans="1:4">
      <c r="A14" s="4" t="s">
        <v>46</v>
      </c>
      <c r="B14" s="5" t="n">
        <v>1000</v>
      </c>
    </row>
    <row r="15" spans="1:4">
      <c r="A15" s="4" t="s">
        <v>339</v>
      </c>
    </row>
    <row r="16" spans="1:4">
      <c r="A16" s="3" t="s">
        <v>334</v>
      </c>
    </row>
    <row r="17" spans="1:4">
      <c r="A17" s="4" t="s">
        <v>46</v>
      </c>
      <c r="B17" s="5" t="n">
        <v>2180000</v>
      </c>
      <c r="C17" s="5" t="n">
        <v>2460000</v>
      </c>
    </row>
    <row r="18" spans="1:4">
      <c r="A18" s="3" t="s">
        <v>336</v>
      </c>
    </row>
    <row r="19" spans="1:4">
      <c r="A19" s="4" t="s">
        <v>63</v>
      </c>
      <c r="B19" s="4" t="s">
        <v>67</v>
      </c>
      <c r="C19" s="5" t="n">
        <v>88000</v>
      </c>
    </row>
    <row r="20" spans="1:4">
      <c r="A20" s="4" t="s">
        <v>340</v>
      </c>
    </row>
    <row r="21" spans="1:4">
      <c r="A21" s="3" t="s">
        <v>334</v>
      </c>
    </row>
    <row r="22" spans="1:4">
      <c r="A22" s="4" t="s">
        <v>46</v>
      </c>
      <c r="B22" s="5" t="n">
        <v>139000</v>
      </c>
      <c r="C22" s="5" t="n">
        <v>453000</v>
      </c>
    </row>
    <row r="23" spans="1:4">
      <c r="A23" s="3" t="s">
        <v>336</v>
      </c>
    </row>
    <row r="24" spans="1:4">
      <c r="A24" s="4" t="s">
        <v>63</v>
      </c>
      <c r="B24" s="4" t="s">
        <v>67</v>
      </c>
      <c r="C24" s="5" t="n">
        <v>88000</v>
      </c>
    </row>
    <row r="25" spans="1:4">
      <c r="A25" s="4" t="s">
        <v>341</v>
      </c>
    </row>
    <row r="26" spans="1:4">
      <c r="A26" s="3" t="s">
        <v>334</v>
      </c>
    </row>
    <row r="27" spans="1:4">
      <c r="A27" s="4" t="s">
        <v>46</v>
      </c>
      <c r="B27" s="5" t="n">
        <v>1000</v>
      </c>
    </row>
    <row r="28" spans="1:4">
      <c r="A28" s="4" t="s">
        <v>342</v>
      </c>
    </row>
    <row r="29" spans="1:4">
      <c r="A29" s="3" t="s">
        <v>334</v>
      </c>
    </row>
    <row r="30" spans="1:4">
      <c r="A30" s="4" t="s">
        <v>46</v>
      </c>
      <c r="B30" s="5" t="n">
        <v>1500000</v>
      </c>
      <c r="C30" s="5" t="n">
        <v>270000</v>
      </c>
    </row>
    <row r="31" spans="1:4">
      <c r="A31" s="3" t="s">
        <v>336</v>
      </c>
    </row>
    <row r="32" spans="1:4">
      <c r="A32" s="4" t="s">
        <v>63</v>
      </c>
      <c r="B32" s="5" t="n">
        <v>31000</v>
      </c>
      <c r="C32" s="5" t="n">
        <v>28000</v>
      </c>
    </row>
    <row r="33" spans="1:4">
      <c r="A33" s="4" t="s">
        <v>343</v>
      </c>
    </row>
    <row r="34" spans="1:4">
      <c r="A34" s="3" t="s">
        <v>334</v>
      </c>
    </row>
    <row r="35" spans="1:4">
      <c r="A35" s="4" t="s">
        <v>46</v>
      </c>
      <c r="B35" s="5" t="n">
        <v>259000</v>
      </c>
      <c r="C35" s="5" t="n">
        <v>245000</v>
      </c>
    </row>
    <row r="36" spans="1:4">
      <c r="A36" s="3" t="s">
        <v>336</v>
      </c>
    </row>
    <row r="37" spans="1:4">
      <c r="A37" s="4" t="s">
        <v>63</v>
      </c>
      <c r="B37" s="5" t="n">
        <v>31000</v>
      </c>
      <c r="C37" s="5" t="n">
        <v>28000</v>
      </c>
    </row>
    <row r="38" spans="1:4">
      <c r="A38" s="4" t="s">
        <v>344</v>
      </c>
    </row>
    <row r="39" spans="1:4">
      <c r="A39" s="3" t="s">
        <v>334</v>
      </c>
    </row>
    <row r="40" spans="1:4">
      <c r="A40" s="4" t="s">
        <v>46</v>
      </c>
      <c r="B40" s="4" t="s">
        <v>67</v>
      </c>
    </row>
    <row r="41" spans="1:4">
      <c r="A41" s="4" t="s">
        <v>345</v>
      </c>
    </row>
    <row r="42" spans="1:4">
      <c r="A42" s="3" t="s">
        <v>334</v>
      </c>
    </row>
    <row r="43" spans="1:4">
      <c r="A43" s="4" t="s">
        <v>46</v>
      </c>
      <c r="B43" s="4" t="s">
        <v>67</v>
      </c>
      <c r="C43" s="5" t="n">
        <v>288000</v>
      </c>
    </row>
    <row r="44" spans="1:4">
      <c r="A44" s="3" t="s">
        <v>336</v>
      </c>
    </row>
    <row r="45" spans="1:4">
      <c r="A45" s="4" t="s">
        <v>63</v>
      </c>
      <c r="B45" s="4" t="s">
        <v>67</v>
      </c>
      <c r="C45" s="4" t="s">
        <v>67</v>
      </c>
    </row>
    <row r="46" spans="1:4">
      <c r="A46" s="4" t="s">
        <v>346</v>
      </c>
    </row>
    <row r="47" spans="1:4">
      <c r="A47" s="3" t="s">
        <v>334</v>
      </c>
    </row>
    <row r="48" spans="1:4">
      <c r="A48" s="4" t="s">
        <v>46</v>
      </c>
      <c r="B48" s="4" t="s">
        <v>67</v>
      </c>
      <c r="C48" s="5" t="n">
        <v>288000</v>
      </c>
    </row>
    <row r="49" spans="1:4">
      <c r="A49" s="3" t="s">
        <v>336</v>
      </c>
    </row>
    <row r="50" spans="1:4">
      <c r="A50" s="4" t="s">
        <v>63</v>
      </c>
      <c r="B50" s="4" t="s">
        <v>67</v>
      </c>
      <c r="C50" s="4" t="s">
        <v>67</v>
      </c>
    </row>
    <row r="51" spans="1:4">
      <c r="A51" s="4" t="s">
        <v>347</v>
      </c>
    </row>
    <row r="52" spans="1:4">
      <c r="A52" s="3" t="s">
        <v>334</v>
      </c>
    </row>
    <row r="53" spans="1:4">
      <c r="A53" s="4" t="s">
        <v>46</v>
      </c>
      <c r="B53" s="4" t="s">
        <v>67</v>
      </c>
    </row>
    <row r="54" spans="1:4">
      <c r="A54" s="4" t="s">
        <v>348</v>
      </c>
    </row>
    <row r="55" spans="1:4">
      <c r="A55" s="3" t="s">
        <v>334</v>
      </c>
    </row>
    <row r="56" spans="1:4">
      <c r="A56" s="4" t="s">
        <v>38</v>
      </c>
      <c r="B56" s="5" t="n">
        <v>142000</v>
      </c>
      <c r="C56" s="5" t="n">
        <v>142000</v>
      </c>
    </row>
    <row r="57" spans="1:4">
      <c r="A57" s="4" t="s">
        <v>349</v>
      </c>
    </row>
    <row r="58" spans="1:4">
      <c r="A58" s="3" t="s">
        <v>334</v>
      </c>
    </row>
    <row r="59" spans="1:4">
      <c r="A59" s="4" t="s">
        <v>38</v>
      </c>
      <c r="B59" s="4" t="s">
        <v>67</v>
      </c>
      <c r="C59" s="4" t="s">
        <v>67</v>
      </c>
    </row>
    <row r="60" spans="1:4">
      <c r="A60" s="4" t="s">
        <v>350</v>
      </c>
    </row>
    <row r="61" spans="1:4">
      <c r="A61" s="3" t="s">
        <v>334</v>
      </c>
    </row>
    <row r="62" spans="1:4">
      <c r="A62" s="4" t="s">
        <v>38</v>
      </c>
      <c r="B62" s="5" t="n">
        <v>142000</v>
      </c>
      <c r="C62" s="5" t="n">
        <v>142000</v>
      </c>
    </row>
    <row r="63" spans="1:4">
      <c r="A63" s="4" t="s">
        <v>351</v>
      </c>
    </row>
    <row r="64" spans="1:4">
      <c r="A64" s="3" t="s">
        <v>334</v>
      </c>
    </row>
    <row r="65" spans="1:4">
      <c r="A65" s="4" t="s">
        <v>38</v>
      </c>
      <c r="B65" s="4" t="s">
        <v>67</v>
      </c>
      <c r="C65" s="4" t="s">
        <v>67</v>
      </c>
    </row>
    <row r="66" spans="1:4">
      <c r="A66" s="4" t="s">
        <v>352</v>
      </c>
    </row>
    <row r="67" spans="1:4">
      <c r="A67" s="3" t="s">
        <v>334</v>
      </c>
    </row>
    <row r="68" spans="1:4">
      <c r="A68" s="4" t="s">
        <v>335</v>
      </c>
      <c r="C68" s="5" t="n">
        <v>1311000</v>
      </c>
    </row>
    <row r="69" spans="1:4">
      <c r="A69" s="4" t="s">
        <v>46</v>
      </c>
      <c r="B69" s="5" t="n">
        <v>2040000</v>
      </c>
      <c r="C69" s="5" t="n">
        <v>2007000</v>
      </c>
    </row>
    <row r="70" spans="1:4">
      <c r="A70" s="4" t="s">
        <v>353</v>
      </c>
    </row>
    <row r="71" spans="1:4">
      <c r="A71" s="3" t="s">
        <v>334</v>
      </c>
    </row>
    <row r="72" spans="1:4">
      <c r="A72" s="4" t="s">
        <v>335</v>
      </c>
      <c r="C72" s="5" t="n">
        <v>1311000</v>
      </c>
    </row>
    <row r="73" spans="1:4">
      <c r="A73" s="4" t="s">
        <v>46</v>
      </c>
      <c r="B73" s="5" t="n">
        <v>2040000</v>
      </c>
      <c r="C73" s="5" t="n">
        <v>2007000</v>
      </c>
    </row>
    <row r="74" spans="1:4">
      <c r="A74" s="4" t="s">
        <v>354</v>
      </c>
    </row>
    <row r="75" spans="1:4">
      <c r="A75" s="3" t="s">
        <v>334</v>
      </c>
    </row>
    <row r="76" spans="1:4">
      <c r="A76" s="4" t="s">
        <v>335</v>
      </c>
      <c r="C76" s="4" t="s">
        <v>67</v>
      </c>
    </row>
    <row r="77" spans="1:4">
      <c r="A77" s="4" t="s">
        <v>46</v>
      </c>
      <c r="B77" s="4" t="s">
        <v>67</v>
      </c>
      <c r="C77" s="4" t="s">
        <v>67</v>
      </c>
    </row>
    <row r="78" spans="1:4">
      <c r="A78" s="4" t="s">
        <v>355</v>
      </c>
    </row>
    <row r="79" spans="1:4">
      <c r="A79" s="3" t="s">
        <v>334</v>
      </c>
    </row>
    <row r="80" spans="1:4">
      <c r="A80" s="4" t="s">
        <v>335</v>
      </c>
      <c r="C80" s="4" t="s">
        <v>67</v>
      </c>
    </row>
    <row r="81" spans="1:4">
      <c r="A81" s="4" t="s">
        <v>46</v>
      </c>
      <c r="B81" s="4" t="s">
        <v>67</v>
      </c>
      <c r="C81" s="4" t="s">
        <v>67</v>
      </c>
    </row>
    <row r="82" spans="1:4">
      <c r="A82" s="4" t="s">
        <v>356</v>
      </c>
    </row>
    <row r="83" spans="1:4">
      <c r="A83" s="3" t="s">
        <v>334</v>
      </c>
    </row>
    <row r="84" spans="1:4">
      <c r="A84" s="4" t="s">
        <v>46</v>
      </c>
      <c r="B84" s="5" t="n">
        <v>938000</v>
      </c>
    </row>
    <row r="85" spans="1:4">
      <c r="A85" s="4" t="s">
        <v>357</v>
      </c>
    </row>
    <row r="86" spans="1:4">
      <c r="A86" s="3" t="s">
        <v>334</v>
      </c>
    </row>
    <row r="87" spans="1:4">
      <c r="A87" s="4" t="s">
        <v>46</v>
      </c>
      <c r="B87" s="4" t="s">
        <v>67</v>
      </c>
    </row>
    <row r="88" spans="1:4">
      <c r="A88" s="4" t="s">
        <v>358</v>
      </c>
    </row>
    <row r="89" spans="1:4">
      <c r="A89" s="3" t="s">
        <v>334</v>
      </c>
    </row>
    <row r="90" spans="1:4">
      <c r="A90" s="4" t="s">
        <v>46</v>
      </c>
      <c r="B90" s="5" t="n">
        <v>938000</v>
      </c>
    </row>
    <row r="91" spans="1:4">
      <c r="A91" s="4" t="s">
        <v>359</v>
      </c>
    </row>
    <row r="92" spans="1:4">
      <c r="A92" s="3" t="s">
        <v>334</v>
      </c>
    </row>
    <row r="93" spans="1:4">
      <c r="A93" s="4" t="s">
        <v>46</v>
      </c>
      <c r="B93" s="4" t="s">
        <v>67</v>
      </c>
    </row>
    <row r="94" spans="1:4">
      <c r="A94" s="4" t="s">
        <v>360</v>
      </c>
    </row>
    <row r="95" spans="1:4">
      <c r="A95" s="3" t="s">
        <v>334</v>
      </c>
    </row>
    <row r="96" spans="1:4">
      <c r="A96" s="4" t="s">
        <v>46</v>
      </c>
      <c r="B96" s="5" t="n">
        <v>303000</v>
      </c>
      <c r="C96" s="5" t="n">
        <v>25000</v>
      </c>
    </row>
    <row r="97" spans="1:4">
      <c r="A97" s="4" t="s">
        <v>361</v>
      </c>
    </row>
    <row r="98" spans="1:4">
      <c r="A98" s="3" t="s">
        <v>334</v>
      </c>
    </row>
    <row r="99" spans="1:4">
      <c r="A99" s="4" t="s">
        <v>46</v>
      </c>
      <c r="B99" s="4" t="s">
        <v>67</v>
      </c>
      <c r="C99" s="4" t="s">
        <v>67</v>
      </c>
    </row>
    <row r="100" spans="1:4">
      <c r="A100" s="4" t="s">
        <v>362</v>
      </c>
    </row>
    <row r="101" spans="1:4">
      <c r="A101" s="3" t="s">
        <v>334</v>
      </c>
    </row>
    <row r="102" spans="1:4">
      <c r="A102" s="4" t="s">
        <v>46</v>
      </c>
      <c r="B102" s="5" t="n">
        <v>303000</v>
      </c>
      <c r="C102" s="5" t="n">
        <v>25000</v>
      </c>
    </row>
    <row r="103" spans="1:4">
      <c r="A103" s="4" t="s">
        <v>363</v>
      </c>
    </row>
    <row r="104" spans="1:4">
      <c r="A104" s="3" t="s">
        <v>334</v>
      </c>
    </row>
    <row r="105" spans="1:4">
      <c r="A105" s="4" t="s">
        <v>46</v>
      </c>
      <c r="B105" s="4" t="s">
        <v>67</v>
      </c>
      <c r="C105" s="4" t="s">
        <v>67</v>
      </c>
    </row>
    <row r="106" spans="1:4"/>
    <row r="107" spans="1:4">
      <c r="A107" s="4" t="s">
        <v>39</v>
      </c>
      <c r="B107" s="4" t="s">
        <v>80</v>
      </c>
    </row>
  </sheetData>
  <mergeCells count="3">
    <mergeCell ref="C1:D1"/>
    <mergeCell ref="A106:D106"/>
    <mergeCell ref="B107:D10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88</v>
      </c>
      <c r="B1" s="2" t="s">
        <v>1</v>
      </c>
    </row>
    <row r="2" spans="1:3">
      <c r="B2" s="2" t="s">
        <v>2</v>
      </c>
      <c r="C2" s="2" t="s">
        <v>89</v>
      </c>
    </row>
    <row r="3" spans="1:3">
      <c r="A3" s="3" t="s">
        <v>90</v>
      </c>
    </row>
    <row r="4" spans="1:3">
      <c r="A4" s="4" t="s">
        <v>91</v>
      </c>
      <c r="B4" s="6" t="n">
        <v>5583000</v>
      </c>
      <c r="C4" s="6" t="n">
        <v>2268000</v>
      </c>
    </row>
    <row r="5" spans="1:3">
      <c r="A5" s="4" t="s">
        <v>92</v>
      </c>
      <c r="B5" s="5" t="n">
        <v>3294000</v>
      </c>
      <c r="C5" s="5" t="n">
        <v>3556000</v>
      </c>
    </row>
    <row r="6" spans="1:3">
      <c r="A6" s="4" t="s">
        <v>93</v>
      </c>
      <c r="B6" s="5" t="n">
        <v>3203000</v>
      </c>
      <c r="C6" s="5" t="n">
        <v>1890000</v>
      </c>
    </row>
    <row r="7" spans="1:3">
      <c r="A7" s="4" t="s">
        <v>94</v>
      </c>
      <c r="B7" s="5" t="n">
        <v>1331000</v>
      </c>
      <c r="C7" s="5" t="n">
        <v>1173000</v>
      </c>
    </row>
    <row r="8" spans="1:3">
      <c r="A8" s="4" t="s">
        <v>95</v>
      </c>
      <c r="B8" s="5" t="n">
        <v>470000</v>
      </c>
      <c r="C8" s="5" t="n">
        <v>563000</v>
      </c>
    </row>
    <row r="9" spans="1:3">
      <c r="A9" s="4" t="s">
        <v>96</v>
      </c>
      <c r="B9" s="5" t="n">
        <v>444000</v>
      </c>
      <c r="C9" s="5" t="n">
        <v>581000</v>
      </c>
    </row>
    <row r="10" spans="1:3">
      <c r="A10" s="4" t="s">
        <v>97</v>
      </c>
      <c r="B10" s="5" t="n">
        <v>262000</v>
      </c>
      <c r="C10" s="5" t="n">
        <v>168000</v>
      </c>
    </row>
    <row r="11" spans="1:3">
      <c r="A11" s="4" t="s">
        <v>98</v>
      </c>
      <c r="B11" s="5" t="n">
        <v>214000</v>
      </c>
      <c r="C11" s="5" t="n">
        <v>79000</v>
      </c>
    </row>
    <row r="12" spans="1:3">
      <c r="A12" s="4" t="s">
        <v>99</v>
      </c>
      <c r="B12" s="5" t="n">
        <v>14801000</v>
      </c>
      <c r="C12" s="5" t="n">
        <v>10278000</v>
      </c>
    </row>
    <row r="13" spans="1:3">
      <c r="A13" s="3" t="s">
        <v>100</v>
      </c>
    </row>
    <row r="14" spans="1:3">
      <c r="A14" s="4" t="s">
        <v>101</v>
      </c>
      <c r="B14" s="5" t="n">
        <v>7291000</v>
      </c>
      <c r="C14" s="5" t="n">
        <v>4528000</v>
      </c>
    </row>
    <row r="15" spans="1:3">
      <c r="A15" s="4" t="s">
        <v>102</v>
      </c>
      <c r="B15" s="5" t="n">
        <v>1298000</v>
      </c>
      <c r="C15" s="5" t="n">
        <v>802000</v>
      </c>
    </row>
    <row r="16" spans="1:3">
      <c r="A16" s="4" t="s">
        <v>103</v>
      </c>
      <c r="B16" s="5" t="n">
        <v>981000</v>
      </c>
      <c r="C16" s="5" t="n">
        <v>422000</v>
      </c>
    </row>
    <row r="17" spans="1:3">
      <c r="A17" s="4" t="s">
        <v>104</v>
      </c>
      <c r="B17" s="5" t="n">
        <v>854000</v>
      </c>
      <c r="C17" s="5" t="n">
        <v>733000</v>
      </c>
    </row>
    <row r="18" spans="1:3">
      <c r="A18" s="4" t="s">
        <v>105</v>
      </c>
      <c r="B18" s="5" t="n">
        <v>849000</v>
      </c>
      <c r="C18" s="5" t="n">
        <v>543000</v>
      </c>
    </row>
    <row r="19" spans="1:3">
      <c r="A19" s="4" t="s">
        <v>106</v>
      </c>
      <c r="B19" s="5" t="n">
        <v>727000</v>
      </c>
      <c r="C19" s="5" t="n">
        <v>531000</v>
      </c>
    </row>
    <row r="20" spans="1:3">
      <c r="A20" s="4" t="s">
        <v>107</v>
      </c>
      <c r="B20" s="5" t="n">
        <v>655000</v>
      </c>
      <c r="C20" s="5" t="n">
        <v>883000</v>
      </c>
    </row>
    <row r="21" spans="1:3">
      <c r="A21" s="4" t="s">
        <v>108</v>
      </c>
      <c r="B21" s="5" t="n">
        <v>448000</v>
      </c>
      <c r="C21" s="5" t="n">
        <v>194000</v>
      </c>
    </row>
    <row r="22" spans="1:3">
      <c r="A22" s="4" t="s">
        <v>109</v>
      </c>
      <c r="B22" s="5" t="n">
        <v>111000</v>
      </c>
      <c r="C22" s="4" t="s">
        <v>67</v>
      </c>
    </row>
    <row r="23" spans="1:3">
      <c r="A23" s="4" t="s">
        <v>110</v>
      </c>
      <c r="B23" s="5" t="n">
        <v>76000</v>
      </c>
      <c r="C23" s="5" t="n">
        <v>21000</v>
      </c>
    </row>
    <row r="24" spans="1:3">
      <c r="A24" s="4" t="s">
        <v>111</v>
      </c>
      <c r="B24" s="5" t="n">
        <v>13290000</v>
      </c>
      <c r="C24" s="5" t="n">
        <v>8657000</v>
      </c>
    </row>
    <row r="25" spans="1:3">
      <c r="A25" s="4" t="s">
        <v>112</v>
      </c>
      <c r="B25" s="5" t="n">
        <v>1511000</v>
      </c>
      <c r="C25" s="5" t="n">
        <v>1621000</v>
      </c>
    </row>
    <row r="26" spans="1:3">
      <c r="A26" s="4" t="s">
        <v>113</v>
      </c>
      <c r="B26" s="5" t="n">
        <v>535000</v>
      </c>
      <c r="C26" s="5" t="n">
        <v>397000</v>
      </c>
    </row>
    <row r="27" spans="1:3">
      <c r="A27" s="4" t="s">
        <v>114</v>
      </c>
      <c r="B27" s="6" t="n">
        <v>976000</v>
      </c>
      <c r="C27" s="6" t="n">
        <v>1224000</v>
      </c>
    </row>
    <row r="28" spans="1:3">
      <c r="A28" s="4" t="s">
        <v>115</v>
      </c>
      <c r="B28" s="7" t="n">
        <v>0.03</v>
      </c>
      <c r="C28" s="7" t="n">
        <v>0.04</v>
      </c>
    </row>
    <row r="29" spans="1:3">
      <c r="A29" s="4" t="s">
        <v>116</v>
      </c>
      <c r="B29" s="5" t="n">
        <v>30459804</v>
      </c>
      <c r="C29" s="5" t="n">
        <v>304598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365</v>
      </c>
    </row>
    <row r="3" spans="1:2">
      <c r="A3" s="3" t="s">
        <v>171</v>
      </c>
    </row>
    <row r="4" spans="1:2">
      <c r="A4" s="4" t="s">
        <v>366</v>
      </c>
      <c r="B4" s="6" t="n">
        <v>288000</v>
      </c>
    </row>
    <row r="5" spans="1:2">
      <c r="A5" s="4" t="s">
        <v>367</v>
      </c>
      <c r="B5" s="5" t="n">
        <v>-288000</v>
      </c>
    </row>
    <row r="6" spans="1:2">
      <c r="A6" s="4" t="s">
        <v>368</v>
      </c>
      <c r="B6" s="4" t="s">
        <v>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369</v>
      </c>
      <c r="B1" s="2" t="s">
        <v>1</v>
      </c>
    </row>
    <row r="2" spans="1:3">
      <c r="B2" s="2" t="s">
        <v>2</v>
      </c>
      <c r="C2" s="2" t="s">
        <v>89</v>
      </c>
    </row>
    <row r="3" spans="1:3">
      <c r="A3" s="3" t="s">
        <v>370</v>
      </c>
    </row>
    <row r="4" spans="1:3">
      <c r="A4" s="4" t="s">
        <v>371</v>
      </c>
      <c r="B4" s="6" t="n">
        <v>727000</v>
      </c>
      <c r="C4" s="6" t="n">
        <v>531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72</v>
      </c>
      <c r="B1" s="2" t="s">
        <v>2</v>
      </c>
      <c r="C1" s="2" t="s">
        <v>36</v>
      </c>
    </row>
    <row r="2" spans="1:4">
      <c r="A2" s="3" t="s">
        <v>334</v>
      </c>
    </row>
    <row r="3" spans="1:4">
      <c r="A3" s="4" t="s">
        <v>51</v>
      </c>
      <c r="B3" s="6" t="n">
        <v>3430000</v>
      </c>
      <c r="C3" s="6" t="n">
        <v>3951000</v>
      </c>
      <c r="D3" s="4" t="s">
        <v>39</v>
      </c>
    </row>
    <row r="4" spans="1:4">
      <c r="A4" s="3" t="s">
        <v>336</v>
      </c>
    </row>
    <row r="5" spans="1:4">
      <c r="A5" s="4" t="s">
        <v>140</v>
      </c>
      <c r="B5" s="6" t="n">
        <v>3845000</v>
      </c>
      <c r="C5" s="6" t="n">
        <v>4409000</v>
      </c>
    </row>
    <row r="6" spans="1:4"/>
    <row r="7" spans="1:4">
      <c r="A7" s="4" t="s">
        <v>39</v>
      </c>
      <c r="B7" s="4" t="s">
        <v>80</v>
      </c>
    </row>
  </sheetData>
  <mergeCells count="3">
    <mergeCell ref="C1:D1"/>
    <mergeCell ref="A6:D6"/>
    <mergeCell ref="B7:D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7"/>
  </cols>
  <sheetData>
    <row r="1" spans="1:2">
      <c r="A1" s="1" t="s">
        <v>373</v>
      </c>
      <c r="B1" s="2" t="s">
        <v>2</v>
      </c>
    </row>
    <row r="2" spans="1:2">
      <c r="A2" s="3" t="s">
        <v>370</v>
      </c>
    </row>
    <row r="3" spans="1:2">
      <c r="A3" s="4" t="s">
        <v>374</v>
      </c>
      <c r="B3" s="4" t="s">
        <v>375</v>
      </c>
    </row>
    <row r="4" spans="1:2">
      <c r="A4" s="4" t="s">
        <v>376</v>
      </c>
      <c r="B4" s="4" t="s">
        <v>3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89</v>
      </c>
    </row>
    <row r="3" spans="1:3">
      <c r="A3" s="3" t="s">
        <v>379</v>
      </c>
    </row>
    <row r="4" spans="1:3">
      <c r="A4" s="4" t="s">
        <v>380</v>
      </c>
      <c r="B4" s="6" t="n">
        <v>571000</v>
      </c>
      <c r="C4" s="6" t="n">
        <v>363000</v>
      </c>
    </row>
    <row r="5" spans="1:3">
      <c r="A5" s="4" t="s">
        <v>381</v>
      </c>
      <c r="B5" s="5" t="n">
        <v>39000</v>
      </c>
      <c r="C5" s="5" t="n">
        <v>130000</v>
      </c>
    </row>
    <row r="6" spans="1:3">
      <c r="A6" s="4" t="s">
        <v>382</v>
      </c>
      <c r="B6" s="5" t="n">
        <v>117000</v>
      </c>
      <c r="C6" s="5" t="n">
        <v>38000</v>
      </c>
    </row>
    <row r="7" spans="1:3">
      <c r="A7" s="4" t="s">
        <v>383</v>
      </c>
      <c r="B7" s="4" t="s">
        <v>67</v>
      </c>
      <c r="C7" s="4" t="s">
        <v>67</v>
      </c>
    </row>
    <row r="8" spans="1:3">
      <c r="A8" s="4" t="s">
        <v>384</v>
      </c>
      <c r="B8" s="5" t="n">
        <v>727000</v>
      </c>
      <c r="C8" s="5" t="n">
        <v>531000</v>
      </c>
    </row>
    <row r="9" spans="1:3">
      <c r="A9" s="3" t="s">
        <v>385</v>
      </c>
    </row>
    <row r="10" spans="1:3">
      <c r="A10" s="4" t="s">
        <v>386</v>
      </c>
      <c r="B10" s="5" t="n">
        <v>614000</v>
      </c>
      <c r="C10" s="5" t="n">
        <v>382000</v>
      </c>
    </row>
    <row r="11" spans="1:3">
      <c r="A11" s="3" t="s">
        <v>387</v>
      </c>
    </row>
    <row r="12" spans="1:3">
      <c r="A12" s="4" t="s">
        <v>388</v>
      </c>
      <c r="B12" s="6" t="n">
        <v>1915000</v>
      </c>
      <c r="C12" s="6" t="n">
        <v>5732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9</v>
      </c>
      <c r="B1" s="2" t="s">
        <v>2</v>
      </c>
      <c r="C1" s="2" t="s">
        <v>36</v>
      </c>
    </row>
    <row r="2" spans="1:3">
      <c r="A2" s="3" t="s">
        <v>174</v>
      </c>
    </row>
    <row r="3" spans="1:3">
      <c r="A3" s="4" t="s">
        <v>26</v>
      </c>
      <c r="B3" s="6" t="n">
        <v>1772000</v>
      </c>
    </row>
    <row r="4" spans="1:3">
      <c r="A4" s="4" t="s">
        <v>390</v>
      </c>
      <c r="B4" s="5" t="n">
        <v>1114000</v>
      </c>
    </row>
    <row r="5" spans="1:3">
      <c r="A5" s="4" t="s">
        <v>391</v>
      </c>
      <c r="B5" s="5" t="n">
        <v>599000</v>
      </c>
    </row>
    <row r="6" spans="1:3">
      <c r="A6" s="4" t="s">
        <v>392</v>
      </c>
      <c r="B6" s="5" t="n">
        <v>543000</v>
      </c>
    </row>
    <row r="7" spans="1:3">
      <c r="A7" s="4" t="s">
        <v>393</v>
      </c>
      <c r="B7" s="5" t="n">
        <v>56000</v>
      </c>
    </row>
    <row r="8" spans="1:3">
      <c r="A8" s="4" t="s">
        <v>394</v>
      </c>
      <c r="B8" s="5" t="n">
        <v>4084000</v>
      </c>
    </row>
    <row r="9" spans="1:3">
      <c r="A9" s="4" t="s">
        <v>395</v>
      </c>
      <c r="B9" s="5" t="n">
        <v>239000</v>
      </c>
    </row>
    <row r="10" spans="1:3">
      <c r="A10" s="4" t="s">
        <v>140</v>
      </c>
      <c r="B10" s="6" t="n">
        <v>3845000</v>
      </c>
      <c r="C10" s="6" t="n">
        <v>4409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s>
  <sheetData>
    <row r="1" spans="1:4">
      <c r="A1" s="1" t="s">
        <v>396</v>
      </c>
      <c r="B1" s="2" t="s">
        <v>2</v>
      </c>
      <c r="C1" s="2" t="s">
        <v>36</v>
      </c>
      <c r="D1" s="2" t="s">
        <v>39</v>
      </c>
    </row>
    <row r="2" spans="1:4">
      <c r="A2" s="3" t="s">
        <v>397</v>
      </c>
    </row>
    <row r="3" spans="1:4">
      <c r="A3" s="4" t="s">
        <v>54</v>
      </c>
      <c r="B3" s="6" t="n">
        <v>1989000</v>
      </c>
      <c r="C3" s="6" t="n">
        <v>1989000</v>
      </c>
    </row>
    <row r="4" spans="1:4">
      <c r="A4" s="4" t="s">
        <v>398</v>
      </c>
      <c r="B4" s="5" t="n">
        <v>956000</v>
      </c>
      <c r="C4" s="6" t="n">
        <v>1022000</v>
      </c>
    </row>
    <row r="5" spans="1:4">
      <c r="A5" s="4" t="s">
        <v>399</v>
      </c>
    </row>
    <row r="6" spans="1:4">
      <c r="A6" s="3" t="s">
        <v>397</v>
      </c>
    </row>
    <row r="7" spans="1:4">
      <c r="A7" s="4" t="s">
        <v>398</v>
      </c>
      <c r="B7" s="5" t="n">
        <v>987000</v>
      </c>
    </row>
    <row r="8" spans="1:4">
      <c r="A8" s="4" t="s">
        <v>400</v>
      </c>
    </row>
    <row r="9" spans="1:4">
      <c r="A9" s="3" t="s">
        <v>397</v>
      </c>
    </row>
    <row r="10" spans="1:4">
      <c r="A10" s="4" t="s">
        <v>398</v>
      </c>
      <c r="B10" s="6" t="n">
        <v>70000</v>
      </c>
    </row>
    <row r="11" spans="1:4"/>
    <row r="12" spans="1:4">
      <c r="A12" s="4" t="s">
        <v>39</v>
      </c>
      <c r="B12" s="4" t="s">
        <v>80</v>
      </c>
    </row>
  </sheetData>
  <mergeCells count="11">
    <mergeCell ref="C2:D2"/>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401</v>
      </c>
      <c r="B1" s="2" t="s">
        <v>1</v>
      </c>
    </row>
    <row r="2" spans="1:4">
      <c r="B2" s="2" t="s">
        <v>2</v>
      </c>
      <c r="C2" s="2" t="s">
        <v>89</v>
      </c>
      <c r="D2" s="2" t="s">
        <v>36</v>
      </c>
    </row>
    <row r="3" spans="1:4">
      <c r="A3" s="3" t="s">
        <v>180</v>
      </c>
    </row>
    <row r="4" spans="1:4">
      <c r="A4" s="4" t="s">
        <v>110</v>
      </c>
      <c r="B4" s="6" t="n">
        <v>76000</v>
      </c>
      <c r="C4" s="6" t="n">
        <v>21000</v>
      </c>
    </row>
    <row r="5" spans="1:4">
      <c r="A5" s="4" t="s">
        <v>64</v>
      </c>
      <c r="B5" s="6" t="n">
        <v>40000</v>
      </c>
      <c r="D5" s="6" t="n">
        <v>1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4"/>
  </cols>
  <sheetData>
    <row r="1" spans="1:5">
      <c r="A1" s="1" t="s">
        <v>402</v>
      </c>
      <c r="C1" s="2" t="s">
        <v>1</v>
      </c>
    </row>
    <row r="2" spans="1:5">
      <c r="C2" s="2" t="s">
        <v>2</v>
      </c>
      <c r="D2" s="2" t="s">
        <v>36</v>
      </c>
      <c r="E2" s="2" t="s">
        <v>39</v>
      </c>
    </row>
    <row r="3" spans="1:5">
      <c r="A3" s="4" t="s">
        <v>65</v>
      </c>
      <c r="C3" s="6" t="n">
        <v>8000000</v>
      </c>
      <c r="D3" s="6" t="n">
        <v>8000000</v>
      </c>
    </row>
    <row r="4" spans="1:5">
      <c r="A4" s="4" t="s">
        <v>403</v>
      </c>
    </row>
    <row r="5" spans="1:5">
      <c r="A5" s="4" t="s">
        <v>65</v>
      </c>
      <c r="B5" s="4" t="s">
        <v>75</v>
      </c>
      <c r="C5" s="6" t="n">
        <v>5000000</v>
      </c>
    </row>
    <row r="6" spans="1:5">
      <c r="A6" s="4" t="s">
        <v>404</v>
      </c>
    </row>
    <row r="7" spans="1:5">
      <c r="A7" s="4" t="s">
        <v>405</v>
      </c>
      <c r="C7" s="4" t="s">
        <v>406</v>
      </c>
    </row>
    <row r="8" spans="1:5">
      <c r="A8" s="4" t="s">
        <v>65</v>
      </c>
      <c r="C8" s="6" t="n">
        <v>3000000</v>
      </c>
    </row>
    <row r="9" spans="1:5">
      <c r="A9" s="4" t="s">
        <v>407</v>
      </c>
    </row>
    <row r="10" spans="1:5">
      <c r="A10" s="4" t="s">
        <v>405</v>
      </c>
      <c r="B10" s="4" t="s">
        <v>408</v>
      </c>
      <c r="C10" s="4" t="s">
        <v>409</v>
      </c>
    </row>
    <row r="11" spans="1:5">
      <c r="A11" s="4" t="s">
        <v>65</v>
      </c>
      <c r="B11" s="4" t="s">
        <v>408</v>
      </c>
      <c r="C11" s="6" t="n">
        <v>3000000</v>
      </c>
    </row>
    <row r="12" spans="1:5">
      <c r="A12" s="4" t="s">
        <v>410</v>
      </c>
    </row>
    <row r="13" spans="1:5">
      <c r="A13" s="4" t="s">
        <v>405</v>
      </c>
      <c r="B13" s="4" t="s">
        <v>75</v>
      </c>
      <c r="C13" s="4" t="s">
        <v>411</v>
      </c>
    </row>
    <row r="14" spans="1:5">
      <c r="A14" s="4" t="s">
        <v>65</v>
      </c>
      <c r="B14" s="4" t="s">
        <v>75</v>
      </c>
      <c r="C14" s="6" t="n">
        <v>2000000</v>
      </c>
    </row>
    <row r="15" spans="1:5"/>
    <row r="16" spans="1:5">
      <c r="A16" s="4" t="s">
        <v>39</v>
      </c>
      <c r="B16" s="4" t="s">
        <v>80</v>
      </c>
    </row>
    <row r="17" spans="1:5">
      <c r="A17" s="4" t="s">
        <v>75</v>
      </c>
      <c r="B17" s="4" t="s">
        <v>412</v>
      </c>
    </row>
    <row r="18" spans="1:5">
      <c r="A18" s="4" t="s">
        <v>413</v>
      </c>
      <c r="B18" s="4" t="s">
        <v>414</v>
      </c>
    </row>
  </sheetData>
  <mergeCells count="18">
    <mergeCell ref="A1:B2"/>
    <mergeCell ref="D1:E1"/>
    <mergeCell ref="D3:E3"/>
    <mergeCell ref="D4:E4"/>
    <mergeCell ref="D5:E5"/>
    <mergeCell ref="D6:E6"/>
    <mergeCell ref="D7:E7"/>
    <mergeCell ref="D8:E8"/>
    <mergeCell ref="D9:E9"/>
    <mergeCell ref="D10:E10"/>
    <mergeCell ref="D11:E11"/>
    <mergeCell ref="D12:E12"/>
    <mergeCell ref="D13:E13"/>
    <mergeCell ref="D14:E14"/>
    <mergeCell ref="A15:D15"/>
    <mergeCell ref="B16:D16"/>
    <mergeCell ref="B17:D17"/>
    <mergeCell ref="B18:D1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15</v>
      </c>
      <c r="B1" s="2" t="s">
        <v>1</v>
      </c>
    </row>
    <row r="2" spans="1:3">
      <c r="B2" s="2" t="s">
        <v>2</v>
      </c>
      <c r="C2" s="2" t="s">
        <v>89</v>
      </c>
    </row>
    <row r="3" spans="1:3">
      <c r="A3" s="3" t="s">
        <v>183</v>
      </c>
    </row>
    <row r="4" spans="1:3">
      <c r="A4" s="4" t="s">
        <v>96</v>
      </c>
      <c r="B4" s="6" t="n">
        <v>444000</v>
      </c>
      <c r="C4" s="6" t="n">
        <v>581000</v>
      </c>
    </row>
    <row r="5" spans="1:3">
      <c r="A5" s="4" t="s">
        <v>416</v>
      </c>
      <c r="B5" s="5" t="n">
        <v>1663000</v>
      </c>
      <c r="C5" s="5" t="n">
        <v>3439000</v>
      </c>
    </row>
    <row r="6" spans="1:3">
      <c r="A6" s="4" t="s">
        <v>417</v>
      </c>
      <c r="B6" s="5" t="n">
        <v>1219000</v>
      </c>
      <c r="C6" s="6" t="n">
        <v>2858000</v>
      </c>
    </row>
    <row r="7" spans="1:3">
      <c r="A7" s="4" t="s">
        <v>418</v>
      </c>
      <c r="B7" s="5" t="n">
        <v>218000</v>
      </c>
    </row>
    <row r="8" spans="1:3">
      <c r="A8" s="4" t="s">
        <v>43</v>
      </c>
      <c r="B8" s="5" t="n">
        <v>16000</v>
      </c>
    </row>
    <row r="9" spans="1:3">
      <c r="A9" s="4" t="s">
        <v>61</v>
      </c>
      <c r="B9" s="6" t="n">
        <v>186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48"/>
    <col customWidth="1" max="3" min="3" width="36"/>
    <col customWidth="1" max="4" min="4" width="27"/>
    <col customWidth="1" max="5" min="5" width="13"/>
  </cols>
  <sheetData>
    <row r="1" spans="1:5">
      <c r="A1" s="1" t="s">
        <v>117</v>
      </c>
      <c r="B1" s="2" t="s">
        <v>118</v>
      </c>
      <c r="C1" s="2" t="s">
        <v>119</v>
      </c>
      <c r="D1" s="2" t="s">
        <v>120</v>
      </c>
      <c r="E1" s="2" t="s">
        <v>121</v>
      </c>
    </row>
    <row r="2" spans="1:5">
      <c r="A2" s="4" t="s">
        <v>122</v>
      </c>
      <c r="B2" s="6" t="n">
        <v>271000</v>
      </c>
      <c r="C2" s="6" t="n">
        <v>7641000</v>
      </c>
      <c r="D2" s="6" t="n">
        <v>9262000</v>
      </c>
      <c r="E2" s="6" t="n">
        <v>17174000</v>
      </c>
    </row>
    <row r="3" spans="1:5">
      <c r="A3" s="4" t="s">
        <v>123</v>
      </c>
      <c r="B3" s="5" t="n">
        <v>27157188</v>
      </c>
    </row>
    <row r="4" spans="1:5">
      <c r="A4" s="4" t="s">
        <v>124</v>
      </c>
      <c r="B4" s="6" t="n">
        <v>33000</v>
      </c>
      <c r="C4" s="5" t="n">
        <v>14037000</v>
      </c>
      <c r="D4" s="4" t="s">
        <v>67</v>
      </c>
      <c r="E4" s="5" t="n">
        <v>14070000</v>
      </c>
    </row>
    <row r="5" spans="1:5">
      <c r="A5" s="4" t="s">
        <v>125</v>
      </c>
      <c r="B5" s="5" t="n">
        <v>3302616</v>
      </c>
    </row>
    <row r="6" spans="1:5">
      <c r="A6" s="4" t="s">
        <v>126</v>
      </c>
      <c r="B6" s="4" t="s">
        <v>67</v>
      </c>
      <c r="C6" s="4" t="s">
        <v>67</v>
      </c>
      <c r="D6" s="5" t="n">
        <v>1224000</v>
      </c>
      <c r="E6" s="5" t="n">
        <v>1224000</v>
      </c>
    </row>
    <row r="7" spans="1:5">
      <c r="A7" s="4" t="s">
        <v>127</v>
      </c>
      <c r="B7" s="6" t="n">
        <v>304000</v>
      </c>
      <c r="C7" s="5" t="n">
        <v>21678000</v>
      </c>
      <c r="D7" s="5" t="n">
        <v>10486000</v>
      </c>
      <c r="E7" s="5" t="n">
        <v>32468000</v>
      </c>
    </row>
    <row r="8" spans="1:5">
      <c r="A8" s="4" t="s">
        <v>128</v>
      </c>
      <c r="B8" s="5" t="n">
        <v>30459804</v>
      </c>
    </row>
    <row r="9" spans="1:5">
      <c r="A9" s="4" t="s">
        <v>129</v>
      </c>
      <c r="B9" s="6" t="n">
        <v>271000</v>
      </c>
      <c r="C9" s="5" t="n">
        <v>7641000</v>
      </c>
      <c r="D9" s="5" t="n">
        <v>12869000</v>
      </c>
      <c r="E9" s="5" t="n">
        <v>20781000</v>
      </c>
    </row>
    <row r="10" spans="1:5">
      <c r="A10" s="4" t="s">
        <v>130</v>
      </c>
      <c r="B10" s="5" t="n">
        <v>27157188</v>
      </c>
    </row>
    <row r="11" spans="1:5">
      <c r="A11" s="4" t="s">
        <v>124</v>
      </c>
      <c r="B11" s="6" t="n">
        <v>33000</v>
      </c>
      <c r="C11" s="5" t="n">
        <v>12256000</v>
      </c>
      <c r="D11" s="5" t="n">
        <v>65000</v>
      </c>
      <c r="E11" s="5" t="n">
        <v>12354000</v>
      </c>
    </row>
    <row r="12" spans="1:5">
      <c r="A12" s="4" t="s">
        <v>125</v>
      </c>
      <c r="B12" s="5" t="n">
        <v>3302616</v>
      </c>
    </row>
    <row r="13" spans="1:5">
      <c r="A13" s="4" t="s">
        <v>126</v>
      </c>
      <c r="B13" s="4" t="s">
        <v>67</v>
      </c>
      <c r="C13" s="4" t="s">
        <v>67</v>
      </c>
      <c r="D13" s="5" t="n">
        <v>976000</v>
      </c>
      <c r="E13" s="5" t="n">
        <v>976000</v>
      </c>
    </row>
    <row r="14" spans="1:5">
      <c r="A14" s="4" t="s">
        <v>131</v>
      </c>
      <c r="B14" s="6" t="n">
        <v>304000</v>
      </c>
      <c r="C14" s="6" t="n">
        <v>19897000</v>
      </c>
      <c r="D14" s="6" t="n">
        <v>13910000</v>
      </c>
      <c r="E14" s="6" t="n">
        <v>34111000</v>
      </c>
    </row>
    <row r="15" spans="1:5">
      <c r="A15" s="4" t="s">
        <v>132</v>
      </c>
      <c r="B15" s="5" t="n">
        <v>304598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19</v>
      </c>
      <c r="B1" s="2" t="s">
        <v>1</v>
      </c>
    </row>
    <row r="2" spans="1:3">
      <c r="B2" s="2" t="s">
        <v>2</v>
      </c>
      <c r="C2" s="2" t="s">
        <v>89</v>
      </c>
    </row>
    <row r="3" spans="1:3">
      <c r="A3" s="3" t="s">
        <v>420</v>
      </c>
    </row>
    <row r="4" spans="1:3">
      <c r="A4" s="4" t="s">
        <v>91</v>
      </c>
      <c r="B4" s="6" t="n">
        <v>5583000</v>
      </c>
      <c r="C4" s="6" t="n">
        <v>2268000</v>
      </c>
    </row>
    <row r="5" spans="1:3">
      <c r="A5" s="4" t="s">
        <v>93</v>
      </c>
      <c r="B5" s="5" t="n">
        <v>3203000</v>
      </c>
      <c r="C5" s="5" t="n">
        <v>1890000</v>
      </c>
    </row>
    <row r="6" spans="1:3">
      <c r="A6" s="4" t="s">
        <v>95</v>
      </c>
      <c r="B6" s="5" t="n">
        <v>470000</v>
      </c>
      <c r="C6" s="5" t="n">
        <v>563000</v>
      </c>
    </row>
    <row r="7" spans="1:3">
      <c r="A7" s="4" t="s">
        <v>96</v>
      </c>
      <c r="B7" s="5" t="n">
        <v>444000</v>
      </c>
      <c r="C7" s="5" t="n">
        <v>581000</v>
      </c>
    </row>
    <row r="8" spans="1:3">
      <c r="A8" s="4" t="s">
        <v>97</v>
      </c>
      <c r="B8" s="5" t="n">
        <v>262000</v>
      </c>
      <c r="C8" s="5" t="n">
        <v>168000</v>
      </c>
    </row>
    <row r="9" spans="1:3">
      <c r="A9" s="4" t="s">
        <v>421</v>
      </c>
      <c r="B9" s="5" t="n">
        <v>9962000</v>
      </c>
      <c r="C9" s="5" t="n">
        <v>5470000</v>
      </c>
    </row>
    <row r="10" spans="1:3">
      <c r="A10" s="3" t="s">
        <v>92</v>
      </c>
    </row>
    <row r="11" spans="1:3">
      <c r="A11" s="4" t="s">
        <v>422</v>
      </c>
      <c r="B11" s="5" t="n">
        <v>2506000</v>
      </c>
      <c r="C11" s="5" t="n">
        <v>2817000</v>
      </c>
    </row>
    <row r="12" spans="1:3">
      <c r="A12" s="4" t="s">
        <v>423</v>
      </c>
      <c r="B12" s="5" t="n">
        <v>788000</v>
      </c>
      <c r="C12" s="5" t="n">
        <v>739000</v>
      </c>
    </row>
    <row r="13" spans="1:3">
      <c r="A13" s="4" t="s">
        <v>424</v>
      </c>
      <c r="B13" s="5" t="n">
        <v>3294000</v>
      </c>
      <c r="C13" s="5" t="n">
        <v>3556000</v>
      </c>
    </row>
    <row r="14" spans="1:3">
      <c r="A14" s="4" t="s">
        <v>94</v>
      </c>
      <c r="B14" s="5" t="n">
        <v>1331000</v>
      </c>
      <c r="C14" s="5" t="n">
        <v>1173000</v>
      </c>
    </row>
    <row r="15" spans="1:3">
      <c r="A15" s="4" t="s">
        <v>98</v>
      </c>
      <c r="B15" s="5" t="n">
        <v>214000</v>
      </c>
      <c r="C15" s="5" t="n">
        <v>79000</v>
      </c>
    </row>
    <row r="16" spans="1:3">
      <c r="A16" s="4" t="s">
        <v>425</v>
      </c>
      <c r="B16" s="5" t="n">
        <v>4839000</v>
      </c>
      <c r="C16" s="5" t="n">
        <v>4808000</v>
      </c>
    </row>
    <row r="17" spans="1:3">
      <c r="A17" s="4" t="s">
        <v>99</v>
      </c>
      <c r="B17" s="6" t="n">
        <v>14801000</v>
      </c>
      <c r="C17" s="6" t="n">
        <v>10278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426</v>
      </c>
      <c r="B1" s="2" t="s">
        <v>1</v>
      </c>
    </row>
    <row r="2" spans="1:2">
      <c r="B2" s="2" t="s">
        <v>2</v>
      </c>
    </row>
    <row r="3" spans="1:2">
      <c r="A3" s="4" t="s">
        <v>427</v>
      </c>
    </row>
    <row r="4" spans="1:2">
      <c r="A4" s="4" t="s">
        <v>428</v>
      </c>
      <c r="B4" s="4" t="s">
        <v>429</v>
      </c>
    </row>
    <row r="5" spans="1:2">
      <c r="A5" s="4" t="s">
        <v>430</v>
      </c>
      <c r="B5" s="4" t="s">
        <v>431</v>
      </c>
    </row>
    <row r="6" spans="1:2">
      <c r="A6" s="4" t="s">
        <v>432</v>
      </c>
    </row>
    <row r="7" spans="1:2">
      <c r="A7" s="4" t="s">
        <v>428</v>
      </c>
      <c r="B7" s="4" t="s">
        <v>433</v>
      </c>
    </row>
    <row r="8" spans="1:2">
      <c r="A8" s="4" t="s">
        <v>430</v>
      </c>
      <c r="B8" s="4" t="s">
        <v>4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435</v>
      </c>
      <c r="B1" s="2" t="s">
        <v>1</v>
      </c>
    </row>
    <row r="2" spans="1:3">
      <c r="B2" s="2" t="s">
        <v>2</v>
      </c>
      <c r="C2" s="2" t="s">
        <v>89</v>
      </c>
    </row>
    <row r="3" spans="1:3">
      <c r="A3" s="3" t="s">
        <v>185</v>
      </c>
    </row>
    <row r="4" spans="1:3">
      <c r="A4" s="4" t="s">
        <v>109</v>
      </c>
      <c r="B4" s="6" t="n">
        <v>111000</v>
      </c>
      <c r="C4" s="4" t="s">
        <v>6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436</v>
      </c>
      <c r="B1" s="2" t="s">
        <v>1</v>
      </c>
    </row>
    <row r="2" spans="1:3">
      <c r="B2" s="2" t="s">
        <v>2</v>
      </c>
      <c r="C2" s="2" t="s">
        <v>89</v>
      </c>
    </row>
    <row r="3" spans="1:3">
      <c r="A3" s="3" t="s">
        <v>188</v>
      </c>
    </row>
    <row r="4" spans="1:3">
      <c r="A4" s="4" t="s">
        <v>284</v>
      </c>
      <c r="B4" s="4" t="s">
        <v>285</v>
      </c>
      <c r="C4" s="4" t="s">
        <v>28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37</v>
      </c>
      <c r="B1" s="2" t="s">
        <v>1</v>
      </c>
    </row>
    <row r="2" spans="1:3">
      <c r="B2" s="2" t="s">
        <v>2</v>
      </c>
      <c r="C2" s="2" t="s">
        <v>89</v>
      </c>
    </row>
    <row r="3" spans="1:3">
      <c r="A3" s="3" t="s">
        <v>438</v>
      </c>
    </row>
    <row r="4" spans="1:3">
      <c r="A4" s="4" t="s">
        <v>439</v>
      </c>
      <c r="B4" s="6" t="n">
        <v>184000</v>
      </c>
      <c r="C4" s="6" t="n">
        <v>222000</v>
      </c>
    </row>
    <row r="5" spans="1:3">
      <c r="A5" s="4" t="s">
        <v>440</v>
      </c>
      <c r="B5" s="5" t="n">
        <v>60000</v>
      </c>
      <c r="C5" s="5" t="n">
        <v>85000</v>
      </c>
    </row>
    <row r="6" spans="1:3">
      <c r="A6" s="4" t="s">
        <v>441</v>
      </c>
      <c r="B6" s="5" t="n">
        <v>244000</v>
      </c>
      <c r="C6" s="5" t="n">
        <v>307000</v>
      </c>
    </row>
    <row r="7" spans="1:3">
      <c r="A7" s="3" t="s">
        <v>136</v>
      </c>
    </row>
    <row r="8" spans="1:3">
      <c r="A8" s="4" t="s">
        <v>439</v>
      </c>
      <c r="B8" s="5" t="n">
        <v>35000</v>
      </c>
      <c r="C8" s="5" t="n">
        <v>47000</v>
      </c>
    </row>
    <row r="9" spans="1:3">
      <c r="A9" s="4" t="s">
        <v>440</v>
      </c>
      <c r="B9" s="5" t="n">
        <v>256000</v>
      </c>
      <c r="C9" s="5" t="n">
        <v>43000</v>
      </c>
    </row>
    <row r="10" spans="1:3">
      <c r="A10" s="4" t="s">
        <v>442</v>
      </c>
      <c r="B10" s="5" t="n">
        <v>291000</v>
      </c>
      <c r="C10" s="5" t="n">
        <v>90000</v>
      </c>
    </row>
    <row r="11" spans="1:3">
      <c r="A11" s="4" t="s">
        <v>443</v>
      </c>
      <c r="B11" s="6" t="n">
        <v>535000</v>
      </c>
      <c r="C11" s="6" t="n">
        <v>397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444</v>
      </c>
      <c r="B1" s="2" t="s">
        <v>1</v>
      </c>
    </row>
    <row r="2" spans="1:3">
      <c r="B2" s="2" t="s">
        <v>2</v>
      </c>
      <c r="C2" s="2" t="s">
        <v>89</v>
      </c>
    </row>
    <row r="3" spans="1:3">
      <c r="A3" s="3" t="s">
        <v>191</v>
      </c>
    </row>
    <row r="4" spans="1:3">
      <c r="A4" s="4" t="s">
        <v>114</v>
      </c>
      <c r="B4" s="6" t="n">
        <v>976000</v>
      </c>
      <c r="C4" s="6" t="n">
        <v>1224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445</v>
      </c>
      <c r="B1" s="2" t="s">
        <v>446</v>
      </c>
      <c r="C1" s="2" t="s">
        <v>2</v>
      </c>
      <c r="D1" s="2" t="s">
        <v>263</v>
      </c>
      <c r="E1" s="2" t="s">
        <v>36</v>
      </c>
    </row>
    <row r="2" spans="1:5">
      <c r="A2" s="4" t="s">
        <v>447</v>
      </c>
    </row>
    <row r="3" spans="1:5">
      <c r="A3" s="4" t="s">
        <v>448</v>
      </c>
      <c r="C3" s="6" t="n">
        <v>23700000</v>
      </c>
      <c r="E3" s="6" t="n">
        <v>4400000</v>
      </c>
    </row>
    <row r="4" spans="1:5">
      <c r="A4" s="4" t="s">
        <v>449</v>
      </c>
      <c r="C4" s="5" t="n">
        <v>2000000</v>
      </c>
      <c r="E4" s="5" t="n">
        <v>250000</v>
      </c>
    </row>
    <row r="5" spans="1:5">
      <c r="A5" s="4" t="s">
        <v>450</v>
      </c>
      <c r="C5" s="6" t="n">
        <v>21700000</v>
      </c>
      <c r="E5" s="5" t="n">
        <v>4200000</v>
      </c>
    </row>
    <row r="6" spans="1:5">
      <c r="A6" s="4" t="s">
        <v>451</v>
      </c>
      <c r="C6" s="4" t="s">
        <v>452</v>
      </c>
    </row>
    <row r="7" spans="1:5">
      <c r="A7" s="4" t="s">
        <v>453</v>
      </c>
      <c r="C7" s="6" t="n">
        <v>227400000</v>
      </c>
    </row>
    <row r="8" spans="1:5">
      <c r="A8" s="4" t="s">
        <v>454</v>
      </c>
      <c r="C8" s="5" t="n">
        <v>16600000</v>
      </c>
    </row>
    <row r="9" spans="1:5">
      <c r="A9" s="4" t="s">
        <v>455</v>
      </c>
      <c r="C9" s="5" t="n">
        <v>210800000</v>
      </c>
    </row>
    <row r="10" spans="1:5">
      <c r="A10" s="4" t="s">
        <v>456</v>
      </c>
    </row>
    <row r="11" spans="1:5">
      <c r="A11" s="4" t="s">
        <v>455</v>
      </c>
      <c r="B11" s="6" t="n">
        <v>1600000</v>
      </c>
    </row>
    <row r="12" spans="1:5">
      <c r="A12" s="4" t="s">
        <v>270</v>
      </c>
    </row>
    <row r="13" spans="1:5">
      <c r="A13" s="4" t="s">
        <v>448</v>
      </c>
      <c r="E13" s="5" t="n">
        <v>18800000</v>
      </c>
    </row>
    <row r="14" spans="1:5">
      <c r="A14" s="4" t="s">
        <v>449</v>
      </c>
      <c r="E14" s="5" t="n">
        <v>2100000</v>
      </c>
    </row>
    <row r="15" spans="1:5">
      <c r="A15" s="4" t="s">
        <v>450</v>
      </c>
      <c r="E15" s="6" t="n">
        <v>16700000</v>
      </c>
    </row>
    <row r="16" spans="1:5">
      <c r="A16" s="4" t="s">
        <v>451</v>
      </c>
      <c r="E16" s="4" t="s">
        <v>457</v>
      </c>
    </row>
    <row r="17" spans="1:5">
      <c r="A17" s="4" t="s">
        <v>453</v>
      </c>
      <c r="E17" s="6" t="n">
        <v>222100000</v>
      </c>
    </row>
    <row r="18" spans="1:5">
      <c r="A18" s="4" t="s">
        <v>454</v>
      </c>
      <c r="E18" s="5" t="n">
        <v>4000000</v>
      </c>
    </row>
    <row r="19" spans="1:5">
      <c r="A19" s="4" t="s">
        <v>455</v>
      </c>
      <c r="D19" s="6" t="n">
        <v>1000000</v>
      </c>
      <c r="E19" s="5" t="n">
        <v>219400000</v>
      </c>
    </row>
    <row r="20" spans="1:5">
      <c r="A20" s="4" t="s">
        <v>458</v>
      </c>
      <c r="E20" s="5" t="n">
        <v>1300000</v>
      </c>
    </row>
    <row r="21" spans="1:5">
      <c r="A21" s="4" t="s">
        <v>459</v>
      </c>
      <c r="E21" s="5" t="n">
        <v>1400000</v>
      </c>
    </row>
    <row r="22" spans="1:5">
      <c r="A22" s="4" t="s">
        <v>460</v>
      </c>
    </row>
    <row r="23" spans="1:5">
      <c r="A23" s="4" t="s">
        <v>453</v>
      </c>
      <c r="E23" s="5" t="n">
        <v>1400000</v>
      </c>
    </row>
    <row r="24" spans="1:5">
      <c r="A24" s="4" t="s">
        <v>461</v>
      </c>
      <c r="E24" s="5" t="n">
        <v>282000</v>
      </c>
    </row>
    <row r="25" spans="1:5">
      <c r="A25" s="4" t="s">
        <v>455</v>
      </c>
      <c r="D25" s="6" t="n">
        <v>218000</v>
      </c>
      <c r="E25" s="5" t="n">
        <v>1700000</v>
      </c>
    </row>
    <row r="26" spans="1:5">
      <c r="A26" s="4" t="s">
        <v>273</v>
      </c>
    </row>
    <row r="27" spans="1:5">
      <c r="A27" s="4" t="s">
        <v>448</v>
      </c>
      <c r="C27" s="5" t="n">
        <v>4400000</v>
      </c>
      <c r="E27" s="5" t="n">
        <v>3900000</v>
      </c>
    </row>
    <row r="28" spans="1:5">
      <c r="A28" s="4" t="s">
        <v>449</v>
      </c>
      <c r="C28" s="5" t="n">
        <v>250000</v>
      </c>
      <c r="E28" s="5" t="n">
        <v>250000</v>
      </c>
    </row>
    <row r="29" spans="1:5">
      <c r="A29" s="4" t="s">
        <v>450</v>
      </c>
      <c r="C29" s="6" t="n">
        <v>4100000</v>
      </c>
      <c r="E29" s="6" t="n">
        <v>37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62</v>
      </c>
      <c r="B1" s="2" t="s">
        <v>1</v>
      </c>
    </row>
    <row r="2" spans="1:3">
      <c r="B2" s="2" t="s">
        <v>2</v>
      </c>
      <c r="C2" s="2" t="s">
        <v>89</v>
      </c>
    </row>
    <row r="3" spans="1:3">
      <c r="A3" s="3" t="s">
        <v>200</v>
      </c>
    </row>
    <row r="4" spans="1:3">
      <c r="A4" s="4" t="s">
        <v>463</v>
      </c>
      <c r="B4" s="6" t="n">
        <v>50000</v>
      </c>
    </row>
    <row r="5" spans="1:3">
      <c r="A5" s="4" t="s">
        <v>464</v>
      </c>
      <c r="B5" s="5" t="n">
        <v>210000</v>
      </c>
      <c r="C5" s="6" t="n">
        <v>289000</v>
      </c>
    </row>
    <row r="6" spans="1:3">
      <c r="A6" s="4" t="s">
        <v>465</v>
      </c>
      <c r="B6" s="6" t="n">
        <v>63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466</v>
      </c>
      <c r="B1" s="2" t="s">
        <v>263</v>
      </c>
      <c r="C1" s="2" t="s">
        <v>467</v>
      </c>
      <c r="D1" s="2" t="s">
        <v>2</v>
      </c>
      <c r="E1" s="2" t="s">
        <v>89</v>
      </c>
    </row>
    <row r="2" spans="1:5">
      <c r="A2" s="4" t="s">
        <v>468</v>
      </c>
    </row>
    <row r="3" spans="1:5">
      <c r="A3" s="3" t="s">
        <v>469</v>
      </c>
    </row>
    <row r="4" spans="1:5">
      <c r="A4" s="4" t="s">
        <v>470</v>
      </c>
      <c r="B4" s="5" t="n">
        <v>3298774</v>
      </c>
    </row>
    <row r="5" spans="1:5">
      <c r="A5" s="4" t="s">
        <v>270</v>
      </c>
    </row>
    <row r="6" spans="1:5">
      <c r="A6" s="3" t="s">
        <v>469</v>
      </c>
    </row>
    <row r="7" spans="1:5">
      <c r="A7" s="4" t="s">
        <v>471</v>
      </c>
      <c r="B7" s="4" t="s">
        <v>278</v>
      </c>
    </row>
    <row r="8" spans="1:5">
      <c r="A8" s="4" t="s">
        <v>472</v>
      </c>
    </row>
    <row r="9" spans="1:5">
      <c r="A9" s="3" t="s">
        <v>469</v>
      </c>
    </row>
    <row r="10" spans="1:5">
      <c r="A10" s="4" t="s">
        <v>473</v>
      </c>
      <c r="D10" s="6" t="n">
        <v>37000</v>
      </c>
      <c r="E10" s="6" t="n">
        <v>22000</v>
      </c>
    </row>
    <row r="11" spans="1:5">
      <c r="A11" s="4" t="s">
        <v>474</v>
      </c>
    </row>
    <row r="12" spans="1:5">
      <c r="A12" s="3" t="s">
        <v>469</v>
      </c>
    </row>
    <row r="13" spans="1:5">
      <c r="A13" s="4" t="s">
        <v>475</v>
      </c>
      <c r="D13" s="6" t="n">
        <v>15000</v>
      </c>
      <c r="E13" s="6" t="n">
        <v>15000</v>
      </c>
    </row>
    <row r="14" spans="1:5">
      <c r="A14" s="4" t="s">
        <v>447</v>
      </c>
    </row>
    <row r="15" spans="1:5">
      <c r="A15" s="3" t="s">
        <v>469</v>
      </c>
    </row>
    <row r="16" spans="1:5">
      <c r="A16" s="4" t="s">
        <v>476</v>
      </c>
      <c r="C16" s="6" t="n">
        <v>29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1"/>
  </cols>
  <sheetData>
    <row r="1" spans="1:2">
      <c r="A1" s="1" t="s">
        <v>477</v>
      </c>
      <c r="B1" s="2" t="s">
        <v>478</v>
      </c>
    </row>
    <row r="2" spans="1:2">
      <c r="B2" s="2" t="s">
        <v>479</v>
      </c>
    </row>
    <row r="3" spans="1:2">
      <c r="A3" s="4" t="s">
        <v>480</v>
      </c>
    </row>
    <row r="4" spans="1:2">
      <c r="A4" s="3" t="s">
        <v>481</v>
      </c>
    </row>
    <row r="5" spans="1:2">
      <c r="A5" s="4" t="s">
        <v>482</v>
      </c>
      <c r="B5" s="6" t="n">
        <v>193906</v>
      </c>
    </row>
    <row r="6" spans="1:2">
      <c r="A6" s="4" t="s">
        <v>483</v>
      </c>
      <c r="B6" s="7" t="n">
        <v>7.22</v>
      </c>
    </row>
    <row r="7" spans="1:2">
      <c r="A7" s="4" t="s">
        <v>288</v>
      </c>
      <c r="B7" s="6" t="n">
        <v>1400000</v>
      </c>
    </row>
    <row r="8" spans="1:2">
      <c r="A8" s="4" t="s">
        <v>484</v>
      </c>
    </row>
    <row r="9" spans="1:2">
      <c r="A9" s="3" t="s">
        <v>481</v>
      </c>
    </row>
    <row r="10" spans="1:2">
      <c r="A10" s="4" t="s">
        <v>485</v>
      </c>
      <c r="B10" s="4" t="s">
        <v>486</v>
      </c>
    </row>
    <row r="11" spans="1:2">
      <c r="A11" s="4" t="s">
        <v>487</v>
      </c>
      <c r="B11" s="6" t="n">
        <v>600000</v>
      </c>
    </row>
    <row r="12" spans="1:2">
      <c r="A12" s="4" t="s">
        <v>488</v>
      </c>
    </row>
    <row r="13" spans="1:2">
      <c r="A13" s="3" t="s">
        <v>481</v>
      </c>
    </row>
    <row r="14" spans="1:2">
      <c r="A14" s="4" t="s">
        <v>487</v>
      </c>
      <c r="B14" s="5" t="n">
        <v>1000000</v>
      </c>
    </row>
    <row r="15" spans="1:2">
      <c r="A15" s="4" t="s">
        <v>489</v>
      </c>
    </row>
    <row r="16" spans="1:2">
      <c r="A16" s="3" t="s">
        <v>481</v>
      </c>
    </row>
    <row r="17" spans="1:2">
      <c r="A17" s="4" t="s">
        <v>490</v>
      </c>
      <c r="B17" s="6" t="n">
        <v>14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9</v>
      </c>
    </row>
    <row r="3" spans="1:3">
      <c r="A3" s="3" t="s">
        <v>134</v>
      </c>
    </row>
    <row r="4" spans="1:3">
      <c r="A4" s="4" t="s">
        <v>126</v>
      </c>
      <c r="B4" s="6" t="n">
        <v>976000</v>
      </c>
      <c r="C4" s="6" t="n">
        <v>1224000</v>
      </c>
    </row>
    <row r="5" spans="1:3">
      <c r="A5" s="3" t="s">
        <v>135</v>
      </c>
    </row>
    <row r="6" spans="1:3">
      <c r="A6" s="4" t="s">
        <v>136</v>
      </c>
      <c r="B6" s="5" t="n">
        <v>291000</v>
      </c>
      <c r="C6" s="5" t="n">
        <v>90000</v>
      </c>
    </row>
    <row r="7" spans="1:3">
      <c r="A7" s="4" t="s">
        <v>108</v>
      </c>
      <c r="B7" s="5" t="n">
        <v>448000</v>
      </c>
      <c r="C7" s="5" t="n">
        <v>194000</v>
      </c>
    </row>
    <row r="8" spans="1:3">
      <c r="A8" s="3" t="s">
        <v>137</v>
      </c>
    </row>
    <row r="9" spans="1:3">
      <c r="A9" s="4" t="s">
        <v>41</v>
      </c>
      <c r="B9" s="5" t="n">
        <v>15884000</v>
      </c>
      <c r="C9" s="5" t="n">
        <v>-5063000</v>
      </c>
    </row>
    <row r="10" spans="1:3">
      <c r="A10" s="4" t="s">
        <v>138</v>
      </c>
      <c r="B10" s="4" t="s">
        <v>67</v>
      </c>
      <c r="C10" s="5" t="n">
        <v>-146000</v>
      </c>
    </row>
    <row r="11" spans="1:3">
      <c r="A11" s="4" t="s">
        <v>139</v>
      </c>
      <c r="B11" s="5" t="n">
        <v>-109000</v>
      </c>
      <c r="C11" s="5" t="n">
        <v>199000</v>
      </c>
    </row>
    <row r="12" spans="1:3">
      <c r="A12" s="4" t="s">
        <v>45</v>
      </c>
      <c r="B12" s="5" t="n">
        <v>131306000</v>
      </c>
      <c r="C12" s="5" t="n">
        <v>-65259000</v>
      </c>
    </row>
    <row r="13" spans="1:3">
      <c r="A13" s="4" t="s">
        <v>46</v>
      </c>
      <c r="B13" s="5" t="n">
        <v>-662000</v>
      </c>
      <c r="C13" s="5" t="n">
        <v>-1711000</v>
      </c>
    </row>
    <row r="14" spans="1:3">
      <c r="A14" s="4" t="s">
        <v>44</v>
      </c>
      <c r="B14" s="5" t="n">
        <v>44000</v>
      </c>
      <c r="C14" s="5" t="n">
        <v>-198000</v>
      </c>
    </row>
    <row r="15" spans="1:3">
      <c r="A15" s="4" t="s">
        <v>57</v>
      </c>
      <c r="B15" s="5" t="n">
        <v>-23021000</v>
      </c>
      <c r="C15" s="5" t="n">
        <v>-2344000</v>
      </c>
    </row>
    <row r="16" spans="1:3">
      <c r="A16" s="4" t="s">
        <v>58</v>
      </c>
      <c r="B16" s="5" t="n">
        <v>-659000</v>
      </c>
      <c r="C16" s="5" t="n">
        <v>4305000</v>
      </c>
    </row>
    <row r="17" spans="1:3">
      <c r="A17" s="4" t="s">
        <v>59</v>
      </c>
      <c r="B17" s="5" t="n">
        <v>-213000</v>
      </c>
      <c r="C17" s="5" t="n">
        <v>1910000</v>
      </c>
    </row>
    <row r="18" spans="1:3">
      <c r="A18" s="4" t="s">
        <v>60</v>
      </c>
      <c r="B18" s="5" t="n">
        <v>510000</v>
      </c>
      <c r="C18" s="5" t="n">
        <v>453000</v>
      </c>
    </row>
    <row r="19" spans="1:3">
      <c r="A19" s="4" t="s">
        <v>61</v>
      </c>
      <c r="B19" s="5" t="n">
        <v>214000</v>
      </c>
      <c r="C19" s="5" t="n">
        <v>-274000</v>
      </c>
    </row>
    <row r="20" spans="1:3">
      <c r="A20" s="4" t="s">
        <v>62</v>
      </c>
      <c r="B20" s="5" t="n">
        <v>-121607000</v>
      </c>
      <c r="C20" s="5" t="n">
        <v>58449000</v>
      </c>
    </row>
    <row r="21" spans="1:3">
      <c r="A21" s="4" t="s">
        <v>63</v>
      </c>
      <c r="B21" s="5" t="n">
        <v>-85000</v>
      </c>
      <c r="C21" s="5" t="n">
        <v>11000</v>
      </c>
    </row>
    <row r="22" spans="1:3">
      <c r="A22" s="4" t="s">
        <v>64</v>
      </c>
      <c r="B22" s="5" t="n">
        <v>30000</v>
      </c>
      <c r="C22" s="4" t="s">
        <v>67</v>
      </c>
    </row>
    <row r="23" spans="1:3">
      <c r="A23" s="4" t="s">
        <v>140</v>
      </c>
      <c r="B23" s="5" t="n">
        <v>-43000</v>
      </c>
      <c r="C23" s="5" t="n">
        <v>273000</v>
      </c>
    </row>
    <row r="24" spans="1:3">
      <c r="A24" s="4" t="s">
        <v>66</v>
      </c>
      <c r="B24" s="5" t="n">
        <v>86000</v>
      </c>
      <c r="C24" s="5" t="n">
        <v>185000</v>
      </c>
    </row>
    <row r="25" spans="1:3">
      <c r="A25" s="4" t="s">
        <v>141</v>
      </c>
      <c r="B25" s="5" t="n">
        <v>3390000</v>
      </c>
      <c r="C25" s="5" t="n">
        <v>-7702000</v>
      </c>
    </row>
    <row r="26" spans="1:3">
      <c r="A26" s="3" t="s">
        <v>142</v>
      </c>
    </row>
    <row r="27" spans="1:3">
      <c r="A27" s="4" t="s">
        <v>143</v>
      </c>
      <c r="B27" s="4" t="s">
        <v>67</v>
      </c>
      <c r="C27" s="5" t="n">
        <v>-579000</v>
      </c>
    </row>
    <row r="28" spans="1:3">
      <c r="A28" s="4" t="s">
        <v>144</v>
      </c>
      <c r="B28" s="5" t="n">
        <v>-183000</v>
      </c>
      <c r="C28" s="5" t="n">
        <v>-387000</v>
      </c>
    </row>
    <row r="29" spans="1:3">
      <c r="A29" s="4" t="s">
        <v>145</v>
      </c>
      <c r="B29" s="5" t="n">
        <v>-183000</v>
      </c>
      <c r="C29" s="5" t="n">
        <v>-966000</v>
      </c>
    </row>
    <row r="30" spans="1:3">
      <c r="A30" s="3" t="s">
        <v>146</v>
      </c>
    </row>
    <row r="31" spans="1:3">
      <c r="A31" s="4" t="s">
        <v>147</v>
      </c>
      <c r="B31" s="4" t="s">
        <v>67</v>
      </c>
      <c r="C31" s="5" t="n">
        <v>-3665000</v>
      </c>
    </row>
    <row r="32" spans="1:3">
      <c r="A32" s="4" t="s">
        <v>148</v>
      </c>
      <c r="B32" s="4" t="s">
        <v>67</v>
      </c>
      <c r="C32" s="5" t="n">
        <v>172000</v>
      </c>
    </row>
    <row r="33" spans="1:3">
      <c r="A33" s="4" t="s">
        <v>149</v>
      </c>
      <c r="B33" s="4" t="s">
        <v>67</v>
      </c>
      <c r="C33" s="5" t="n">
        <v>-3493000</v>
      </c>
    </row>
    <row r="34" spans="1:3">
      <c r="A34" s="4" t="s">
        <v>150</v>
      </c>
      <c r="B34" s="5" t="n">
        <v>3207000</v>
      </c>
      <c r="C34" s="5" t="n">
        <v>-12161000</v>
      </c>
    </row>
    <row r="35" spans="1:3">
      <c r="A35" s="4" t="s">
        <v>151</v>
      </c>
      <c r="B35" s="5" t="n">
        <v>229594000</v>
      </c>
      <c r="C35" s="5" t="n">
        <v>214038000</v>
      </c>
    </row>
    <row r="36" spans="1:3">
      <c r="A36" s="4" t="s">
        <v>152</v>
      </c>
      <c r="B36" s="5" t="n">
        <v>232801000</v>
      </c>
      <c r="C36" s="5" t="n">
        <v>201877000</v>
      </c>
    </row>
    <row r="37" spans="1:3">
      <c r="A37" s="4" t="s">
        <v>153</v>
      </c>
      <c r="B37" s="5" t="n">
        <v>5220000</v>
      </c>
      <c r="C37" s="5" t="n">
        <v>5892000</v>
      </c>
    </row>
    <row r="38" spans="1:3">
      <c r="A38" s="4" t="s">
        <v>154</v>
      </c>
      <c r="B38" s="5" t="n">
        <v>227581000</v>
      </c>
      <c r="C38" s="5" t="n">
        <v>195985000</v>
      </c>
    </row>
    <row r="39" spans="1:3">
      <c r="A39" s="4" t="s">
        <v>152</v>
      </c>
      <c r="B39" s="5" t="n">
        <v>232801000</v>
      </c>
      <c r="C39" s="5" t="n">
        <v>201877000</v>
      </c>
    </row>
    <row r="40" spans="1:3">
      <c r="A40" s="3" t="s">
        <v>155</v>
      </c>
    </row>
    <row r="41" spans="1:3">
      <c r="A41" s="4" t="s">
        <v>156</v>
      </c>
      <c r="B41" s="5" t="n">
        <v>17000</v>
      </c>
      <c r="C41" s="5" t="n">
        <v>5500</v>
      </c>
    </row>
    <row r="42" spans="1:3">
      <c r="A42" s="4" t="s">
        <v>157</v>
      </c>
      <c r="B42" s="6" t="n">
        <v>116000</v>
      </c>
      <c r="C42" s="6" t="n">
        <v>10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8T11:26:13Z</dcterms:created>
  <dcterms:modified xmlns:dcterms="http://purl.org/dc/terms/" xmlns:xsi="http://www.w3.org/2001/XMLSchema-instance" xsi:type="dcterms:W3CDTF">2020-05-28T11:26:13Z</dcterms:modified>
</cp:coreProperties>
</file>